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Partners' Capital" sheetId="6" state="visible" r:id="rId6"/>
    <sheet xmlns:r="http://schemas.openxmlformats.org/officeDocument/2006/relationships" name="Statements of Partners' Capit_2"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Recently Issued Accounting Prin" sheetId="10" state="visible" r:id="rId10"/>
    <sheet xmlns:r="http://schemas.openxmlformats.org/officeDocument/2006/relationships" name="Investment Properties" sheetId="11" state="visible" r:id="rId11"/>
    <sheet xmlns:r="http://schemas.openxmlformats.org/officeDocument/2006/relationships" name="Partnership Agreement" sheetId="12" state="visible" r:id="rId12"/>
    <sheet xmlns:r="http://schemas.openxmlformats.org/officeDocument/2006/relationships" name="Transactions with General Partn" sheetId="13" state="visible" r:id="rId13"/>
    <sheet xmlns:r="http://schemas.openxmlformats.org/officeDocument/2006/relationships" name="Transactions with Owners with G" sheetId="14" state="visible" r:id="rId14"/>
    <sheet xmlns:r="http://schemas.openxmlformats.org/officeDocument/2006/relationships" name="Contingent Liabilities" sheetId="15" state="visible" r:id="rId15"/>
    <sheet xmlns:r="http://schemas.openxmlformats.org/officeDocument/2006/relationships" name="PMA Indemnification Trust" sheetId="16" state="visible" r:id="rId16"/>
    <sheet xmlns:r="http://schemas.openxmlformats.org/officeDocument/2006/relationships" name="Fair Value Disclosures" sheetId="17" state="visible" r:id="rId17"/>
    <sheet xmlns:r="http://schemas.openxmlformats.org/officeDocument/2006/relationships" name="Coronavirus Outbreak"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Transactions with General Par_2" sheetId="22" state="visible" r:id="rId22"/>
    <sheet xmlns:r="http://schemas.openxmlformats.org/officeDocument/2006/relationships" name="Transactions with Owners with_2" sheetId="23" state="visible" r:id="rId23"/>
    <sheet xmlns:r="http://schemas.openxmlformats.org/officeDocument/2006/relationships" name="Organization and Significant _4" sheetId="24" state="visible" r:id="rId24"/>
    <sheet xmlns:r="http://schemas.openxmlformats.org/officeDocument/2006/relationships" name="Organization and Significant _5" sheetId="25" state="visible" r:id="rId25"/>
    <sheet xmlns:r="http://schemas.openxmlformats.org/officeDocument/2006/relationships" name="Organization and Significant _6" sheetId="26" state="visible" r:id="rId26"/>
    <sheet xmlns:r="http://schemas.openxmlformats.org/officeDocument/2006/relationships" name="Investment Properties (Details " sheetId="27" state="visible" r:id="rId27"/>
    <sheet xmlns:r="http://schemas.openxmlformats.org/officeDocument/2006/relationships" name="Partnership Agreement (Details " sheetId="28" state="visible" r:id="rId28"/>
    <sheet xmlns:r="http://schemas.openxmlformats.org/officeDocument/2006/relationships" name="Transactions with General Par_3" sheetId="29" state="visible" r:id="rId29"/>
    <sheet xmlns:r="http://schemas.openxmlformats.org/officeDocument/2006/relationships" name="Transactions with General Par_4" sheetId="30" state="visible" r:id="rId30"/>
    <sheet xmlns:r="http://schemas.openxmlformats.org/officeDocument/2006/relationships" name="Transactions with Owners with_3" sheetId="31" state="visible" r:id="rId31"/>
    <sheet xmlns:r="http://schemas.openxmlformats.org/officeDocument/2006/relationships" name="Transactions with Owners with_4" sheetId="32" state="visible" r:id="rId32"/>
    <sheet xmlns:r="http://schemas.openxmlformats.org/officeDocument/2006/relationships" name="Contingent Liabilities (Details" sheetId="33" state="visible" r:id="rId33"/>
    <sheet xmlns:r="http://schemas.openxmlformats.org/officeDocument/2006/relationships" name="PMA Indemnification Trust (Deta" sheetId="34" state="visible" r:id="rId34"/>
    <sheet xmlns:r="http://schemas.openxmlformats.org/officeDocument/2006/relationships" name="Fair Value Disclosures (Details"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5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DIVALL INSURED INCOME PROPERTIES 2 LIMITED PARTNERSHIP</t>
        </is>
      </c>
    </row>
    <row r="5">
      <c r="A5" s="4" t="inlineStr">
        <is>
          <t>Entity Central Index Key</t>
        </is>
      </c>
      <c r="B5" s="4" t="inlineStr">
        <is>
          <t>000082578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inciples</t>
        </is>
      </c>
      <c r="B1" s="2" t="inlineStr">
        <is>
          <t>12 Months Ended</t>
        </is>
      </c>
    </row>
    <row r="2">
      <c r="B2" s="2" t="inlineStr">
        <is>
          <t>Dec. 31, 2020</t>
        </is>
      </c>
    </row>
    <row r="3">
      <c r="A3" s="3" t="inlineStr">
        <is>
          <t>Accounting Changes and Error Corrections [Abstract]</t>
        </is>
      </c>
    </row>
    <row r="4">
      <c r="A4" s="4" t="inlineStr">
        <is>
          <t>Recently Issued Accounting Principles</t>
        </is>
      </c>
      <c r="B4" s="4" t="inlineStr">
        <is>
          <t>2. RECENTLY ISSUED ACCOUNTING PRINCIPLE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provided a lease concession to one tenant in response to the impact of COVID-19, in the form of a short term rent reduction.
The Partnership has made an election to account for such lease concession consistent with how this concession would be accounted
for under lease guidance if enforceable rights and obligations for this concession had already existed in the lease.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The Partnership’s concession provided
for a reduction of payments with no substantive changes to the consideration in the original lease. The reduction affected the
amount of the lease payments during the months of April, May and June of 2020. The Partnership is accounting for this reduction
as if no changes to the lease were made. During the year ended December 31, 2020, the Partnership entered into one lease modification
that eliminated an amount that was immaterial to the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12 Months Ended</t>
        </is>
      </c>
    </row>
    <row r="2">
      <c r="B2" s="2" t="inlineStr">
        <is>
          <t>Dec. 31, 2020</t>
        </is>
      </c>
    </row>
    <row r="3">
      <c r="A3" s="3" t="inlineStr">
        <is>
          <t>Real Estate [Abstract]</t>
        </is>
      </c>
    </row>
    <row r="4">
      <c r="A4" s="4" t="inlineStr">
        <is>
          <t>Investment Properties</t>
        </is>
      </c>
      <c r="B4" s="4" t="inlineStr">
        <is>
          <t>3. INVESTMENT PROPERTIES: The total cost of the Properties includes the
original purchase price plus acquisition fees and other capitalized costs paid to an affiliate of the former general partners of
the Partnership. As of December 31, 2020, the Partnership owned
10 Properties, nine of which contained fully constructed fast-food/casual dining restaurant facilities. The following are operated
by tenants at the aforementioned nine Properties: eight separate Wendy’s restaurants, and an Applebee’s restaurant.
The tenant for the Property operated as an Applebee’s restaurant had been in Chapter 11 bankruptcy since May 2018. In January
2019, Applebee’s accepted the lease without modification. The 10 Properties are located in a total of three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12 Months Ended</t>
        </is>
      </c>
    </row>
    <row r="2">
      <c r="B2" s="2" t="inlineStr">
        <is>
          <t>Dec. 31, 2020</t>
        </is>
      </c>
    </row>
    <row r="3">
      <c r="A3" s="3" t="inlineStr">
        <is>
          <t>Equity [Abstract]</t>
        </is>
      </c>
    </row>
    <row r="4">
      <c r="A4" s="4" t="inlineStr">
        <is>
          <t>Partnership Agreement</t>
        </is>
      </c>
      <c r="B4" s="4" t="inlineStr">
        <is>
          <t>4. PARTNERSHIP AGREEMENT: The Limited Partnership Agreement, as amended
from time to time (collectively, the “Partnership Agreement”) was amended, effective as of October 20, 2020, to extend
the term of the Partnership to November 30, 2023, or until dissolution prior thereto pursuant to the consent of the majority of
the outstanding limited partnership interests. Under the terms of the Partnership Agreement,
net profits or losses from operations are allocated 99% to the limited partners and 1% to the current General Partner. The November
9, 2009 amendment also provided for distributions from Net Cash Receipts, as defined, to be made 99% to limited partners and 1%
to the current General Partner, provided that quarterly distributions are cumulative and are not to be made to the current General
Partner unless and until each limited partner has received a distribution from Net Cash Receipts in an amount equal to 10% per
annum, cumulative simple return on his or her Adjusted Original Capital, as defined, from the Return Calculation Date, as defined,
except to the extent needed by the General Partner to pay its federal and state income taxes on the income allocated to it attributable
to such year. The provisions regarding distribution of Net
Proceeds, as defined, provide that Net Proceeds are to be distributed as follows: (a) to the limited partners, an amount equal
to 100% of their Adjusted Original Capital; (b) then, to the limited partners, an amount necessary to provide each limited partner
a liquidation preference equal to a 13.5% per annum, cumulative simple return on Adjusted Original Capital from the Return Calculation
Date including in the calculation of such return on all prior distributions of Net Cash Receipts and any prior distributions of
Net Proceeds under this clause, except to the extent needed by the General Partner to pay its federal and state income tax on the
income allocated to it attributable to such year; and (c) then, to limited partners, 99%, and to the General Partner, 1%, of remaining
Net Proceeds available for distribution.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12 Months Ended</t>
        </is>
      </c>
    </row>
    <row r="2">
      <c r="B2" s="2" t="inlineStr">
        <is>
          <t>Dec. 31, 2020</t>
        </is>
      </c>
    </row>
    <row r="3">
      <c r="A3" s="3" t="inlineStr">
        <is>
          <t>Related Party Transactions [Abstract]</t>
        </is>
      </c>
    </row>
    <row r="4">
      <c r="A4" s="4" t="inlineStr">
        <is>
          <t>Transactions with General Partner and its Affiliates</t>
        </is>
      </c>
      <c r="B4" s="4" t="inlineStr">
        <is>
          <t>5. TRANSACTIONS WITH GENERAL PARTNER
AND ITS AFFILIATES: Pursuant to the terms of the Permanent Manager
Agreement (the “PMA”) executed in 1993 and renewed for an additional two-year term as of January 1, 2021, the General
Partner receives a Base Fee for managing the Partnership equal to four percent of gross receipts, subject to an initial annual
minimum amount of $159,000. The PMA also provides that the Partnership is responsible for reimbursement of the General Partner
for office rent and related office overhead (“Expenses”) up to an initial annual maximum of $13,250. Both the Base
Fee and Expense reimbursement are subject to annual Consumer Price Index based adjustments. Effective March 1, 2020, the minimum
annual Base Fee and the maximum Expenses reimbursement increased by 1.81% from the prior year, which represents the allowable annual
Consumer Price Index adjustment per the PMA. Therefore, as of March 1, 2020, the minimum annual Base Fee paid by the Partnership
was raised to $288,300 and the maximum annual Expenses reimbursement was increased to $23,256. Effective March 1, 2021, Management
has elected to roll back the last five years of CPI increases to their 2016 level and suspend any future CPI adjustments. For purposes of computing the four percent
overall fees, gross receipts include amounts recovered in connection with the misappropriation of assets by the former general
partners and their affiliates. The fees received from the Partnership on the amounts recovered reduce the four percent minimum
fee by that same amount. Amounts paid and/or accrued to the General
Partner and its affiliates for the years ended December 31, 2020 and 2019, are as follows:
Incurred for the Incurred for the
Year ended Year ended
General Partner
Management fees $ 287,446 $ 282,052
Overhead allowance 23,188 22,758
Leasing commissions - 12,906
Reimbursement for out-of-pocket expenses 2,500 2,500
Cash distribution 2,870 3,145
$ 316,004 $ 323,361 At December 31, 2020 and 2019, $718 and $1,345,
respectively, were the distributions payable to the General Part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nsactions with Owners with Greater than Ten Percent Beneficial Interests</t>
        </is>
      </c>
      <c r="B1" s="2" t="inlineStr">
        <is>
          <t>12 Months Ended</t>
        </is>
      </c>
    </row>
    <row r="2">
      <c r="B2" s="2" t="inlineStr">
        <is>
          <t>Dec. 31, 2020</t>
        </is>
      </c>
    </row>
    <row r="3">
      <c r="A3" s="3" t="inlineStr">
        <is>
          <t>Related Party Transactions [Abstract]</t>
        </is>
      </c>
    </row>
    <row r="4">
      <c r="A4" s="4" t="inlineStr">
        <is>
          <t>Transactions with Owners with Greater than Ten Percent Beneficial Interests</t>
        </is>
      </c>
      <c r="B4" s="4" t="inlineStr">
        <is>
          <t>6. TRANSACTIONS WITH OWNERS WITH GREATER
THAN TEN PERCENT BENEFICIAL INTERESTS: As of December 31, 2020, an Advisory Board
Member, Jesse Small, beneficially owns greater than ten percent of the Partnership’s outstanding limited partnership interests.
Amounts paid to Mr. Small for the fiscal years ended December 31, 2020 and 2019 are as follows:
December 31, 2020 December 31, 2019
Advisory Board Fees paid $ 3,000 $ 3,500
$ 3,000 $ 3,500 At December 31, 2020 and 2019, there were no
outstanding Advisory Board fees accrued and payable to Mr. Sma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7. CONTINGENT LIABILITIES: According to the Partnership Agreement, TPG,
as General Partner of the Partnership, may receive a disposition fee not to exceed three percent of the contract price on the sale
of the properties of the Partnership and two affiliated publicly registered limited partnerships, DiVall Insured Income Fund Limited
Partnership (“DiVall 1”), which was dissolved December 1998, and DiVall Income Properties 3 Limited Partnership, which
was dissolved in December 2003 (“DiVall 3”), and together with the Partnership and DiVall 1, the “three original
partnerships”). 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December 31, 2020, the Partnership may owe TPG
$16,296 if the $6,000,000 recovery level is achieved. TPG does not expect any future refund, as it is uncertain that such a $6,000,000
recovery level will be achieved. As per the Partnership Agreement, it has been
the consistent practice of the Partnership to compensate the General Partner (“G.P.”) for leasing and property sales
commissions. To the extent a particular property is sold, any unamortized leasing commissions earned previously by the G.P. for
a property is applied as a reduction to the sales commission due the G.P. During 2020, six (6) Wendy’s leases were
extended twenty (20) years through 2040 with significant increases in fixed rents. Such extended terms and future rentals are subject
to market leasing commissions for the G.P. not to exceed 3%, subject to the G.P.’s discretion. Although the lease terms were extended twenty
(20) years through December 31, 2040 and a 3% commission would equate to $609,138 on guaranteed fixed rentals, the G.P. believes
a market negotiation would limit any lease commission to the first 10 years of term. Accordingly, the commission for ten (10) years
would equate to $304,569 payable on the commencement date of the extended term as of January 1, 2021. However, it is the policy
of the Partnership to reduce extended commissions due by the unamortized balance of deferred leasing commissions previously paid.
In the instant case, the unamortized balance remaining at December 31, 2020 for the previous term through November 6, 2026 for
the six (6) properties was $81,935; which reduces the commission due on January 1, 2021 to $222,634. Again, however, it is the
policy of the Partnership to reduce future sales commissions earned from property sales by the unamortized balance of related properties
unamortized leasing commissions. If these properties are sold in two years the only amortized commission would be $44,526 and the
balance paid of $178,108 would reduce the future property sales commissions earned by $178,108. The G.P. will determine the appropriate
cash flow timing during 2021 to satisfy the obligation, which may entail installmen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MA Indemnification Trust</t>
        </is>
      </c>
      <c r="B1" s="2" t="inlineStr">
        <is>
          <t>12 Months Ended</t>
        </is>
      </c>
    </row>
    <row r="2">
      <c r="B2" s="2" t="inlineStr">
        <is>
          <t>Dec. 31, 2020</t>
        </is>
      </c>
    </row>
    <row r="3">
      <c r="A3" s="3" t="inlineStr">
        <is>
          <t>Banking and Thrift, Other Disclosures [Abstract]</t>
        </is>
      </c>
    </row>
    <row r="4">
      <c r="A4" s="4" t="inlineStr">
        <is>
          <t>PMA Indemnification Trust</t>
        </is>
      </c>
      <c r="B4" s="4" t="inlineStr">
        <is>
          <t>8. PMA INDEMNIFICATION TRUST: The PMA provides that TPG will be indemnified
from any claims or expenses arising out of, or relating to, TPG serving as the General Partner, so long as such claims do not arise
from fraudulent or criminal misconduct by TPG. The PMA provides that the Partnership fund this indemnification obligation by establishing
a reserve of up to $250,000 of Partnership assets which would not be subject to the claims of the Partnership’s creditors.
An Indemnification Trust (“Trust”) serving such purposes has been established at United Missouri Bank, N.A. The corpus
of the Trust has been fully funded with Partnership assets. Funds are invested in U.S. Treasury securities. In addition, $229,805
of earnings has been credited to the Trust as of December 31, 2020. The rights of TPG to the Trust wi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9.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the indemnification trust account are invested in one year treasury bills which are measured using level 1 fair
value inputs. The Partnership did not have any assets or
liabilities measured at fair value on a recurring or nonrecurring basis at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Outbreak</t>
        </is>
      </c>
      <c r="B1" s="2" t="inlineStr">
        <is>
          <t>12 Months Ended</t>
        </is>
      </c>
    </row>
    <row r="2">
      <c r="B2" s="2" t="inlineStr">
        <is>
          <t>Dec. 31, 2020</t>
        </is>
      </c>
    </row>
    <row r="3">
      <c r="A3" s="3" t="inlineStr">
        <is>
          <t>Coronavirus Outbreak</t>
        </is>
      </c>
    </row>
    <row r="4">
      <c r="A4" s="4" t="inlineStr">
        <is>
          <t>Coronavirus Outbreak</t>
        </is>
      </c>
      <c r="B4" s="4" t="inlineStr">
        <is>
          <t>10. CORONAVIRUS OUTBREAK During the first quarter of 2020, there was
a global outbreak of a new strain of coronavirus,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the coronavirus.
Nevertheless, the coronavirus presents material uncertainty and risk with respect to the Partnership’s performance and financial
results, such as the potential negative impact to the tenants of its properties, the potential closure of certain of its properties,
decreases in sales volumes at the properties, increased costs of operations, decrease in values of its properties, changes in law
and/or regulation, and uncertainty regarding government and regulatory policy. Up to the date of this filing, the Partnership has
not received modification rent requests from any tenant except as disclosed in Note 2. All rent due have been paid in full by each
ten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On February 15, 2021, the Partnership made
a distribution to the limited partners of $600,000 in the aggregate, which amounted to $12.96 per Interest. We have reviewed all material events through
the date of this report in accordance with ASC 855-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INVESTMENT PROPERTIES: (Note 3)</t>
        </is>
      </c>
    </row>
    <row r="3">
      <c r="A3" s="4" t="inlineStr">
        <is>
          <t>Land</t>
        </is>
      </c>
      <c r="B3" s="5" t="n">
        <v>2794122</v>
      </c>
      <c r="C3" s="5" t="n">
        <v>2794122</v>
      </c>
    </row>
    <row r="4">
      <c r="A4" s="4" t="inlineStr">
        <is>
          <t>Buildings</t>
        </is>
      </c>
      <c r="B4" s="6" t="n">
        <v>4017412</v>
      </c>
      <c r="C4" s="6" t="n">
        <v>4017412</v>
      </c>
    </row>
    <row r="5">
      <c r="A5" s="4" t="inlineStr">
        <is>
          <t>Accumulated depreciation</t>
        </is>
      </c>
      <c r="B5" s="6" t="n">
        <v>-3985582</v>
      </c>
      <c r="C5" s="6" t="n">
        <v>-3897848</v>
      </c>
    </row>
    <row r="6">
      <c r="A6" s="4" t="inlineStr">
        <is>
          <t>Net investment properties</t>
        </is>
      </c>
      <c r="B6" s="6" t="n">
        <v>2825952</v>
      </c>
      <c r="C6" s="6" t="n">
        <v>2913686</v>
      </c>
    </row>
    <row r="7">
      <c r="A7" s="3" t="inlineStr">
        <is>
          <t>OTHER ASSETS:</t>
        </is>
      </c>
    </row>
    <row r="8">
      <c r="A8" s="4" t="inlineStr">
        <is>
          <t>Cash</t>
        </is>
      </c>
      <c r="B8" s="6" t="n">
        <v>72244</v>
      </c>
      <c r="C8" s="6" t="n">
        <v>39221</v>
      </c>
    </row>
    <row r="9">
      <c r="A9" s="4" t="inlineStr">
        <is>
          <t>Investments held in Indemnification Trust (Note 8)</t>
        </is>
      </c>
      <c r="B9" s="6" t="n">
        <v>479805</v>
      </c>
      <c r="C9" s="6" t="n">
        <v>475574</v>
      </c>
    </row>
    <row r="10">
      <c r="A10" s="4" t="inlineStr">
        <is>
          <t>Security deposits escrow</t>
        </is>
      </c>
      <c r="B10" s="6" t="n">
        <v>64393</v>
      </c>
      <c r="C10" s="6" t="n">
        <v>69464</v>
      </c>
    </row>
    <row r="11">
      <c r="A11" s="4" t="inlineStr">
        <is>
          <t>Rents and other receivables</t>
        </is>
      </c>
      <c r="B11" s="6" t="n">
        <v>665415</v>
      </c>
      <c r="C11" s="6" t="n">
        <v>678323</v>
      </c>
    </row>
    <row r="12">
      <c r="A12" s="4" t="inlineStr">
        <is>
          <t>Deferred tenant award proceeds escrow</t>
        </is>
      </c>
      <c r="B12" s="6" t="n">
        <v>18290</v>
      </c>
      <c r="C12" s="6" t="n">
        <v>42343</v>
      </c>
    </row>
    <row r="13">
      <c r="A13" s="4" t="inlineStr">
        <is>
          <t>Prepaid insurance</t>
        </is>
      </c>
      <c r="B13" s="6" t="n">
        <v>5068</v>
      </c>
      <c r="C13" s="6" t="n">
        <v>4982</v>
      </c>
    </row>
    <row r="14">
      <c r="A14" s="4" t="inlineStr">
        <is>
          <t>Deferred charges, net</t>
        </is>
      </c>
      <c r="B14" s="6" t="n">
        <v>171213</v>
      </c>
      <c r="C14" s="6" t="n">
        <v>198809</v>
      </c>
    </row>
    <row r="15">
      <c r="A15" s="4" t="inlineStr">
        <is>
          <t>Total other assets</t>
        </is>
      </c>
      <c r="B15" s="6" t="n">
        <v>1476428</v>
      </c>
      <c r="C15" s="6" t="n">
        <v>1508716</v>
      </c>
    </row>
    <row r="16">
      <c r="A16" s="4" t="inlineStr">
        <is>
          <t>Total assets</t>
        </is>
      </c>
      <c r="B16" s="6" t="n">
        <v>4302380</v>
      </c>
      <c r="C16" s="6" t="n">
        <v>4422402</v>
      </c>
    </row>
    <row r="17">
      <c r="A17" s="3" t="inlineStr">
        <is>
          <t>CURRENT LIABILITIES:</t>
        </is>
      </c>
    </row>
    <row r="18">
      <c r="A18" s="4" t="inlineStr">
        <is>
          <t>Accounts payable and accrued expenses</t>
        </is>
      </c>
      <c r="B18" s="6" t="n">
        <v>16047</v>
      </c>
      <c r="C18" s="6" t="n">
        <v>30301</v>
      </c>
    </row>
    <row r="19">
      <c r="A19" s="4" t="inlineStr">
        <is>
          <t>Due to General Partner (Note 5)</t>
        </is>
      </c>
      <c r="B19" s="6" t="n">
        <v>718</v>
      </c>
      <c r="C19" s="6" t="n">
        <v>1345</v>
      </c>
    </row>
    <row r="20">
      <c r="A20" s="4" t="inlineStr">
        <is>
          <t>Deferred rent</t>
        </is>
      </c>
      <c r="B20" s="6" t="n">
        <v>18289</v>
      </c>
      <c r="C20" s="6" t="n">
        <v>23596</v>
      </c>
    </row>
    <row r="21">
      <c r="A21" s="4" t="inlineStr">
        <is>
          <t>Security deposits</t>
        </is>
      </c>
      <c r="B21" s="6" t="n">
        <v>64340</v>
      </c>
      <c r="C21" s="6" t="n">
        <v>69340</v>
      </c>
    </row>
    <row r="22">
      <c r="A22" s="4" t="inlineStr">
        <is>
          <t>Total current liabilities</t>
        </is>
      </c>
      <c r="B22" s="6" t="n">
        <v>99394</v>
      </c>
      <c r="C22" s="6" t="n">
        <v>124582</v>
      </c>
    </row>
    <row r="23">
      <c r="A23" s="3" t="inlineStr">
        <is>
          <t>LONG TERM LIABILITIES</t>
        </is>
      </c>
    </row>
    <row r="24">
      <c r="A24" s="4" t="inlineStr">
        <is>
          <t>Deferred rent</t>
        </is>
      </c>
      <c r="B24" s="4" t="inlineStr">
        <is>
          <t xml:space="preserve"> </t>
        </is>
      </c>
      <c r="C24" s="6" t="n">
        <v>16640</v>
      </c>
    </row>
    <row r="25">
      <c r="A25" s="4" t="inlineStr">
        <is>
          <t>Total long term liabilities</t>
        </is>
      </c>
      <c r="B25" s="4" t="inlineStr">
        <is>
          <t xml:space="preserve"> </t>
        </is>
      </c>
      <c r="C25" s="6" t="n">
        <v>16640</v>
      </c>
    </row>
    <row r="26">
      <c r="A26" s="4" t="inlineStr">
        <is>
          <t>CONTINGENCIES AND COMMITMENTS (Notes 7 and 8)</t>
        </is>
      </c>
      <c r="B26" s="4" t="inlineStr">
        <is>
          <t xml:space="preserve"> </t>
        </is>
      </c>
      <c r="C26" s="4" t="inlineStr">
        <is>
          <t xml:space="preserve"> </t>
        </is>
      </c>
    </row>
    <row r="27">
      <c r="A27" s="3" t="inlineStr">
        <is>
          <t>General Partner -</t>
        </is>
      </c>
    </row>
    <row r="28">
      <c r="A28" s="4" t="inlineStr">
        <is>
          <t>Cumulative net income (retained earnings)</t>
        </is>
      </c>
      <c r="B28" s="6" t="n">
        <v>384051</v>
      </c>
      <c r="C28" s="6" t="n">
        <v>376804</v>
      </c>
    </row>
    <row r="29">
      <c r="A29" s="4" t="inlineStr">
        <is>
          <t>Cumulative cash distributions</t>
        </is>
      </c>
      <c r="B29" s="6" t="n">
        <v>-158944</v>
      </c>
      <c r="C29" s="6" t="n">
        <v>-156045</v>
      </c>
    </row>
    <row r="30">
      <c r="A30" s="4" t="inlineStr">
        <is>
          <t>Total general partners' capital</t>
        </is>
      </c>
      <c r="B30" s="6" t="n">
        <v>225107</v>
      </c>
      <c r="C30" s="6" t="n">
        <v>220759</v>
      </c>
    </row>
    <row r="31">
      <c r="A31" s="3" t="inlineStr">
        <is>
          <t>Limited Partners (46,280.3 interests outstanding at December 31, 2020 and December 31, 2019)</t>
        </is>
      </c>
    </row>
    <row r="32">
      <c r="A32" s="4" t="inlineStr">
        <is>
          <t>Capital contributions</t>
        </is>
      </c>
      <c r="B32" s="6" t="n">
        <v>46280300</v>
      </c>
      <c r="C32" s="6" t="n">
        <v>46280300</v>
      </c>
    </row>
    <row r="33">
      <c r="A33" s="4" t="inlineStr">
        <is>
          <t>Offering costs</t>
        </is>
      </c>
      <c r="B33" s="6" t="n">
        <v>-6921832</v>
      </c>
      <c r="C33" s="6" t="n">
        <v>-6921832</v>
      </c>
    </row>
    <row r="34">
      <c r="A34" s="4" t="inlineStr">
        <is>
          <t>Cumulative net income (retained earnings)</t>
        </is>
      </c>
      <c r="B34" s="6" t="n">
        <v>44386908</v>
      </c>
      <c r="C34" s="6" t="n">
        <v>43669450</v>
      </c>
    </row>
    <row r="35">
      <c r="A35" s="4" t="inlineStr">
        <is>
          <t>Cumulative cash distributions</t>
        </is>
      </c>
      <c r="B35" s="6" t="n">
        <v>-78927268</v>
      </c>
      <c r="C35" s="6" t="n">
        <v>-78127268</v>
      </c>
    </row>
    <row r="36">
      <c r="A36" s="4" t="inlineStr">
        <is>
          <t>Total limited partners' capital</t>
        </is>
      </c>
      <c r="B36" s="6" t="n">
        <v>4818108</v>
      </c>
      <c r="C36" s="6" t="n">
        <v>4900650</v>
      </c>
    </row>
    <row r="37">
      <c r="A37" s="3" t="inlineStr">
        <is>
          <t>Former General Partner -</t>
        </is>
      </c>
    </row>
    <row r="38">
      <c r="A38" s="4" t="inlineStr">
        <is>
          <t>Cumulative net income (retained earnings)</t>
        </is>
      </c>
      <c r="B38" s="6" t="n">
        <v>707513</v>
      </c>
      <c r="C38" s="6" t="n">
        <v>707513</v>
      </c>
    </row>
    <row r="39">
      <c r="A39" s="4" t="inlineStr">
        <is>
          <t>Cumulative cash distributions</t>
        </is>
      </c>
      <c r="B39" s="6" t="n">
        <v>-1547742</v>
      </c>
      <c r="C39" s="6" t="n">
        <v>-1547742</v>
      </c>
    </row>
    <row r="40">
      <c r="A40" s="4" t="inlineStr">
        <is>
          <t>Total former general partners' capital</t>
        </is>
      </c>
      <c r="B40" s="6" t="n">
        <v>-840229</v>
      </c>
      <c r="C40" s="6" t="n">
        <v>-840229</v>
      </c>
    </row>
    <row r="41">
      <c r="A41" s="4" t="inlineStr">
        <is>
          <t>Total partners' capital</t>
        </is>
      </c>
      <c r="B41" s="6" t="n">
        <v>4202986</v>
      </c>
      <c r="C41" s="6" t="n">
        <v>4281180</v>
      </c>
    </row>
    <row r="42">
      <c r="A42" s="4" t="inlineStr">
        <is>
          <t>Total liabilities and partners' capital</t>
        </is>
      </c>
      <c r="B42" s="5" t="n">
        <v>4302380</v>
      </c>
      <c r="C42" s="5" t="n">
        <v>4422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Accounting Policies [Abstract]</t>
        </is>
      </c>
    </row>
    <row r="4">
      <c r="A4" s="4" t="inlineStr">
        <is>
          <t>Financial Statement Presentation</t>
        </is>
      </c>
      <c r="B4" s="4" t="inlineStr">
        <is>
          <t>Financial Statement Presentation The accounts of the Partnership are maintained
on the accrual basis of accounting for financial statement purposes.</t>
        </is>
      </c>
    </row>
    <row r="5">
      <c r="A5" s="4" t="inlineStr">
        <is>
          <t>Accounting Estimates</t>
        </is>
      </c>
      <c r="B5"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carrying value of real estate held for investment.</t>
        </is>
      </c>
    </row>
    <row r="6">
      <c r="A6" s="4" t="inlineStr">
        <is>
          <t>Cash Concentrations of Credit Risk</t>
        </is>
      </c>
      <c r="B6" s="4" t="inlineStr">
        <is>
          <t>Cash Concentrations of Credit Risk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20, eight of the Partnership’s 10 Properties are leased to three significant tenants, Wendgusta, LLC (“Wendgusta”),
Wendcharles I, LLC (“Wendcharles I”) and Wendcharles II, LLC (“Wendcharles II”), all three of whom are
Wendy’s restaurant franchisees. The property lease(s) for these three tenants comprised approximately 59%, 18% and 9%, respectively,
of the Partnership’s total 2020 operating base rents reflected for the year ended December 31, 2020.</t>
        </is>
      </c>
    </row>
    <row r="7">
      <c r="A7" s="4" t="inlineStr">
        <is>
          <t>Rent and Other Receivables</t>
        </is>
      </c>
      <c r="B7" s="4" t="inlineStr">
        <is>
          <t>Rent and Other Receivables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20 and 2019 there were
no values for allowance for doubtful accounts based on an analysis of specific accounts and historical experience.</t>
        </is>
      </c>
    </row>
    <row r="8">
      <c r="A8" s="4" t="inlineStr">
        <is>
          <t>Revenue Recognition</t>
        </is>
      </c>
      <c r="B8" s="4" t="inlineStr">
        <is>
          <t>Revenue Recognition Rental revenue from investment properties is
recognized on the straight-line basis over the life of the respective lease when collectability is reasonably assured. Percentage
rents are accrued only when the tenant has reached the sales breakpoint stipulated in the lease and collectability is reasonably
assured. Original lease terms for the majority of the
leased Properties were generally five to 20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the General Partner’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 As of December 31, 2020, the aggregate minimum
operating lease payments to be received under the current operating leases for the Properties are as follows: Year ending December 31,
2021 $ 1,398,060
2022 1,398,810
2023 1,400,025
2024 1,401,264
2025 1,402,528
Thereafter 15,919,696
$ 22,920,383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t>
        </is>
      </c>
    </row>
    <row r="9">
      <c r="A9" s="4" t="inlineStr">
        <is>
          <t>Income Taxes</t>
        </is>
      </c>
      <c r="B9" s="4" t="inlineStr">
        <is>
          <t>Income Taxes No provision for federal income taxes has been
made, as any liability for such taxes would be that of the individual partners rather than the Partnership. At December 31, 2020,
the tax basis of the Partnership’s assets exceeded the amounts reported in the December 31, 2020 financial statements by
approximately $6,634,751. The following represents an unaudited reconciliation
of net income as stated on the Partnership statements of income to net income for tax reporting purposes:
2020 2019
(Unaudited) (Unaudited)
Net income, per statements of income $ 724,705 $ 786,287
Book to tax depreciation difference $ (36,155 ) (6,407 )
Tax over (under) Book gain from asset disposition - -
Straight line rent adjustment - -
Penalties - -
Prepaid rent (21,947 ) (21,947 )
Bad Debts - -
Other expense/deduction items with differences - -
Net income for tax reporting purposes $ 666,603 $ 757,933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7. Ohio - Commercial Activates
Tax CAT The Commercial Activity Tax (CAT) is an annual
tax imposed on the privilege of doing business in Ohio, measured by gross receipts from business activities in Ohio. Businesses
with Ohio taxable gross receipts of $150,000 or more per calendar year are subject to the CAT tax. Such “taxable gross receipts”,
include i) gross rents and royalties from real property located in Ohio, and ii) gross receipts from the sale of real property
located in Ohio. For calendar years 2006 and thereafter, the first $1 million in taxable gross receipts are taxed at $150, thereafter
at a rate of 0.2600%. For tax years prior to December 31, 2013, there is an annual minimum tax (AMT) of $150. Since the Partnership
has not had gross receipts in excess of $150,000 for the periods ended December 31, 2020 and 2019, the CAT tax is not applicable
to the Partnership for the periods indicated.</t>
        </is>
      </c>
    </row>
    <row r="10">
      <c r="A10" s="4" t="inlineStr">
        <is>
          <t>Reportable Segments</t>
        </is>
      </c>
      <c r="B10" s="4" t="inlineStr">
        <is>
          <t>Reportable Segments The Partnership considers its operations to
be in only one segment, the operation of a portfolio of commercial real estate leased on a triple net basis, and therefore no segment
disclosure is made.</t>
        </is>
      </c>
    </row>
    <row r="11">
      <c r="A11" s="4" t="inlineStr">
        <is>
          <t>Investment Properties</t>
        </is>
      </c>
      <c r="B11" s="4" t="inlineStr">
        <is>
          <t>Investment Properties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20 and 2019, accumulated amortization amounted to $102,841 and $75,244, respectively. Deferred tenant award proceeds escrow represents
the portion of the award proceeds from the sale of the portion of the Mt. Pleasant, South Carolina property that are being paid
to the tenant ratably over 99 months beginning August 1, 2013.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20 and 2019.</t>
        </is>
      </c>
    </row>
    <row r="12">
      <c r="A12" s="4" t="inlineStr">
        <is>
          <t>Fair Value Measurements</t>
        </is>
      </c>
      <c r="B12" s="4" t="inlineStr">
        <is>
          <t>Fair Value Measurements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Accounting Policies [Abstract]</t>
        </is>
      </c>
    </row>
    <row r="4">
      <c r="A4" s="4" t="inlineStr">
        <is>
          <t>Schedule of Aggregate Minimum Operating Lease Payments</t>
        </is>
      </c>
      <c r="B4" s="4" t="inlineStr">
        <is>
          <t xml:space="preserve">As of December 31, 2020, the aggregate minimum
operating lease payments to be received under the current operating leases for the Properties are as follows: Year ending December 31,
2021 $ 1,398,060
2022 1,398,810
2023 1,400,025
2024 1,401,264
2025 1,402,528
Thereafter 15,919,696
$ 22,920,383 </t>
        </is>
      </c>
    </row>
    <row r="5">
      <c r="A5" s="4" t="inlineStr">
        <is>
          <t>Schedule of Unaudited Reconciliation of Net Income for Tax Reporting</t>
        </is>
      </c>
      <c r="B5" s="4" t="inlineStr">
        <is>
          <t xml:space="preserve">The following represents an unaudited reconciliation
of net income as stated on the Partnership statements of income to net income for tax reporting purposes:
2020 2019
(Unaudited) (Unaudited)
Net income, per statements of income $ 724,705 $ 786,287
Book to tax depreciation difference $ (36,155 ) (6,407 )
Tax over (under) Book gain from asset disposition - -
Straight line rent adjustment - -
Penalties - -
Prepaid rent (21,947 ) (21,947 )
Bad Debts - -
Other expense/deduction items with differences - -
Net income for tax reporting purposes $ 666,603 $ 757,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12 Months Ended</t>
        </is>
      </c>
    </row>
    <row r="2">
      <c r="B2" s="2" t="inlineStr">
        <is>
          <t>Dec. 31, 2020</t>
        </is>
      </c>
    </row>
    <row r="3">
      <c r="A3" s="3" t="inlineStr">
        <is>
          <t>Related Party Transactions [Abstract]</t>
        </is>
      </c>
    </row>
    <row r="4">
      <c r="A4" s="4" t="inlineStr">
        <is>
          <t>Schedule of Amounts Paid and/or Accrued to General Partner and its Affiliates</t>
        </is>
      </c>
      <c r="B4" s="4" t="inlineStr">
        <is>
          <t xml:space="preserve">Amounts paid and/or accrued to the General
Partner and its affiliates for the years ended December 31, 2020 and 2019, are as follows:
Incurred for the Incurred for the
Year ended Year ended
General Partner
Management fees $ 287,446 $ 282,052
Overhead allowance 23,188 22,758
Leasing commissions - 12,906
Reimbursement for out-of-pocket expenses 2,500 2,500
Cash distribution 2,870 3,145
$ 316,004 $ 323,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Owners with Greater than Ten Percent Beneficial Interests (Tables)</t>
        </is>
      </c>
      <c r="B1" s="2" t="inlineStr">
        <is>
          <t>12 Months Ended</t>
        </is>
      </c>
    </row>
    <row r="2">
      <c r="B2" s="2" t="inlineStr">
        <is>
          <t>Dec. 31, 2020</t>
        </is>
      </c>
    </row>
    <row r="3">
      <c r="A3" s="3" t="inlineStr">
        <is>
          <t>Related Party Transactions [Abstract]</t>
        </is>
      </c>
    </row>
    <row r="4">
      <c r="A4" s="4" t="inlineStr">
        <is>
          <t>Schedule of Advisory Board Fees Paid to Jesse Small</t>
        </is>
      </c>
      <c r="B4" s="4" t="inlineStr">
        <is>
          <t xml:space="preserve">Amounts paid to Mr. Small for the fiscal years
ended December 31, 2020 and 2019 are as follows:
December 31, 2020 December 31, 2019
Advisory Board Fees paid $ 3,000 $ 3,500
$ 3,000 $ 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s>
  <sheetData>
    <row r="1">
      <c r="A1" s="1" t="inlineStr">
        <is>
          <t>Organization and Significant Accounting Policies (Details Narrative)</t>
        </is>
      </c>
      <c r="B1" s="2" t="inlineStr">
        <is>
          <t>Feb. 22, 1990USD ($)shares</t>
        </is>
      </c>
      <c r="C1" s="2" t="inlineStr">
        <is>
          <t>Nov. 20, 1987USD ($)</t>
        </is>
      </c>
      <c r="D1" s="2" t="inlineStr">
        <is>
          <t>Dec. 31, 2020USD ($)Number</t>
        </is>
      </c>
      <c r="E1" s="2" t="inlineStr">
        <is>
          <t>Dec. 31, 2019USD ($)</t>
        </is>
      </c>
      <c r="F1" s="2" t="inlineStr">
        <is>
          <t>Dec. 31, 2013USD ($)</t>
        </is>
      </c>
    </row>
    <row r="2">
      <c r="A2" s="4" t="inlineStr">
        <is>
          <t>Aggregate capital contributions</t>
        </is>
      </c>
      <c r="C2" s="5" t="n">
        <v>300</v>
      </c>
    </row>
    <row r="3">
      <c r="A3" s="4" t="inlineStr">
        <is>
          <t>Limited partnership interests outstanding | shares</t>
        </is>
      </c>
      <c r="B3" s="7" t="n">
        <v>46280.3</v>
      </c>
    </row>
    <row r="4">
      <c r="A4" s="4" t="inlineStr">
        <is>
          <t>Proceeds to partnership, net of underwriting compensation and other offering costs</t>
        </is>
      </c>
      <c r="B4" s="5" t="n">
        <v>39358468</v>
      </c>
    </row>
    <row r="5">
      <c r="A5" s="4" t="inlineStr">
        <is>
          <t>Number of properties owned | Number</t>
        </is>
      </c>
      <c r="D5" s="6" t="n">
        <v>10</v>
      </c>
    </row>
    <row r="6">
      <c r="A6" s="4" t="inlineStr">
        <is>
          <t>Location of properties | Number</t>
        </is>
      </c>
      <c r="D6" s="6" t="n">
        <v>3</v>
      </c>
    </row>
    <row r="7">
      <c r="A7" s="4" t="inlineStr">
        <is>
          <t>Concentration risk, description</t>
        </is>
      </c>
      <c r="D7" s="4" t="inlineStr">
        <is>
          <t>As of December 31, 2020, eight of the Partnership's 10 Properties are leased to three significant tenants, Wendgusta, LLC ("Wendgusta""), Wendcharles I, LLC ("Wendcharles I") and Wendcharles II, LLC ("Wendcharles II"), all three of whom are Wendy's restaurant franchisees.</t>
        </is>
      </c>
    </row>
    <row r="8">
      <c r="A8" s="4" t="inlineStr">
        <is>
          <t>Allowance for doubtful accounts</t>
        </is>
      </c>
      <c r="D8" s="4" t="inlineStr">
        <is>
          <t xml:space="preserve"> </t>
        </is>
      </c>
      <c r="E8" s="4" t="inlineStr">
        <is>
          <t xml:space="preserve"> </t>
        </is>
      </c>
    </row>
    <row r="9">
      <c r="A9" s="4" t="inlineStr">
        <is>
          <t>Excess of tax basis of the partnership's assets</t>
        </is>
      </c>
      <c r="D9" s="5" t="n">
        <v>6634751</v>
      </c>
    </row>
    <row r="10">
      <c r="A10" s="4" t="inlineStr">
        <is>
          <t>Income tax percentage</t>
        </is>
      </c>
      <c r="D10" s="4" t="inlineStr">
        <is>
          <t>0.26%</t>
        </is>
      </c>
    </row>
    <row r="11">
      <c r="A11" s="4" t="inlineStr">
        <is>
          <t>Excess of income tax receivable</t>
        </is>
      </c>
      <c r="D11" s="5" t="n">
        <v>150000</v>
      </c>
      <c r="E11" s="6" t="n">
        <v>150000</v>
      </c>
    </row>
    <row r="12">
      <c r="A12" s="4" t="inlineStr">
        <is>
          <t>Number of reportable segments | Number</t>
        </is>
      </c>
      <c r="D12" s="6" t="n">
        <v>1</v>
      </c>
    </row>
    <row r="13">
      <c r="A13" s="4" t="inlineStr">
        <is>
          <t>Accumulated amortization</t>
        </is>
      </c>
      <c r="D13" s="5" t="n">
        <v>27597</v>
      </c>
      <c r="E13" s="6" t="n">
        <v>26423</v>
      </c>
    </row>
    <row r="14">
      <c r="A14" s="4" t="inlineStr">
        <is>
          <t>Fair value measurement, recurring basis, asset value</t>
        </is>
      </c>
      <c r="D14" s="4" t="inlineStr">
        <is>
          <t xml:space="preserve"> </t>
        </is>
      </c>
      <c r="E14" s="4" t="inlineStr">
        <is>
          <t xml:space="preserve"> </t>
        </is>
      </c>
    </row>
    <row r="15">
      <c r="A15" s="4" t="inlineStr">
        <is>
          <t>Fair value measurement, recurring basis, liability value</t>
        </is>
      </c>
      <c r="D15" s="4" t="inlineStr">
        <is>
          <t xml:space="preserve"> </t>
        </is>
      </c>
      <c r="E15" s="4" t="inlineStr">
        <is>
          <t xml:space="preserve"> </t>
        </is>
      </c>
    </row>
    <row r="16">
      <c r="A16" s="4" t="inlineStr">
        <is>
          <t>Investment Properties [Member]</t>
        </is>
      </c>
    </row>
    <row r="17">
      <c r="A17" s="4" t="inlineStr">
        <is>
          <t>Accumulated amortization</t>
        </is>
      </c>
      <c r="D17" s="6" t="n">
        <v>102841</v>
      </c>
      <c r="E17" s="5" t="n">
        <v>75244</v>
      </c>
    </row>
    <row r="18">
      <c r="A18" s="4" t="inlineStr">
        <is>
          <t>First Taxable Gross Receipts [Member]</t>
        </is>
      </c>
    </row>
    <row r="19">
      <c r="A19" s="4" t="inlineStr">
        <is>
          <t>Income taxes receivable</t>
        </is>
      </c>
      <c r="D19" s="6" t="n">
        <v>1000000</v>
      </c>
    </row>
    <row r="20">
      <c r="A20" s="4" t="inlineStr">
        <is>
          <t>Taxable Gross Receipts [Member]</t>
        </is>
      </c>
    </row>
    <row r="21">
      <c r="A21" s="4" t="inlineStr">
        <is>
          <t>Income taxes receivable</t>
        </is>
      </c>
      <c r="D21" s="6" t="n">
        <v>150</v>
      </c>
    </row>
    <row r="22">
      <c r="A22" s="4" t="inlineStr">
        <is>
          <t>Annual Minimum Tax [Member]</t>
        </is>
      </c>
    </row>
    <row r="23">
      <c r="A23" s="4" t="inlineStr">
        <is>
          <t>Income taxes receivable</t>
        </is>
      </c>
      <c r="F23" s="5" t="n">
        <v>150</v>
      </c>
    </row>
    <row r="24">
      <c r="A24" s="4" t="inlineStr">
        <is>
          <t>Ohio [Member]</t>
        </is>
      </c>
    </row>
    <row r="25">
      <c r="A25" s="4" t="inlineStr">
        <is>
          <t>Income taxes receivable</t>
        </is>
      </c>
      <c r="D25" s="5" t="n">
        <v>150000</v>
      </c>
    </row>
    <row r="26">
      <c r="A26" s="4" t="inlineStr">
        <is>
          <t>Minimum [Member]</t>
        </is>
      </c>
    </row>
    <row r="27">
      <c r="A27" s="4" t="inlineStr">
        <is>
          <t>Operating lease, term</t>
        </is>
      </c>
      <c r="D27" s="4" t="inlineStr">
        <is>
          <t>5 years</t>
        </is>
      </c>
    </row>
    <row r="28">
      <c r="A28" s="4" t="inlineStr">
        <is>
          <t>Maximum [Member]</t>
        </is>
      </c>
    </row>
    <row r="29">
      <c r="A29" s="4" t="inlineStr">
        <is>
          <t>Operating lease, term</t>
        </is>
      </c>
      <c r="D29" s="4" t="inlineStr">
        <is>
          <t>20 years</t>
        </is>
      </c>
    </row>
    <row r="30">
      <c r="A30" s="4" t="inlineStr">
        <is>
          <t>Wendgusta, LLC [Member] | Cash Investments and Leases [Member]</t>
        </is>
      </c>
    </row>
    <row r="31">
      <c r="A31" s="4" t="inlineStr">
        <is>
          <t>Cash concentration risk, percentage</t>
        </is>
      </c>
      <c r="D31" s="4" t="inlineStr">
        <is>
          <t>59.00%</t>
        </is>
      </c>
    </row>
    <row r="32">
      <c r="A32" s="4" t="inlineStr">
        <is>
          <t>Wendcharles I,LLC [Member] | Cash Investments and Leases [Member]</t>
        </is>
      </c>
    </row>
    <row r="33">
      <c r="A33" s="4" t="inlineStr">
        <is>
          <t>Cash concentration risk, percentage</t>
        </is>
      </c>
      <c r="D33" s="4" t="inlineStr">
        <is>
          <t>18.00%</t>
        </is>
      </c>
    </row>
    <row r="34">
      <c r="A34" s="4" t="inlineStr">
        <is>
          <t>Wendcharles II, LLC [Member] | Cash Investments and Leases [Member]</t>
        </is>
      </c>
    </row>
    <row r="35">
      <c r="A35" s="4" t="inlineStr">
        <is>
          <t>Cash concentration risk, percentage</t>
        </is>
      </c>
      <c r="D35" s="4" t="inlineStr">
        <is>
          <t>9.00%</t>
        </is>
      </c>
    </row>
    <row r="36">
      <c r="A36" s="4" t="inlineStr">
        <is>
          <t>General Partner [Member]</t>
        </is>
      </c>
    </row>
    <row r="37">
      <c r="A37" s="4" t="inlineStr">
        <is>
          <t>Aggregate capital contributions</t>
        </is>
      </c>
      <c r="C37" s="6" t="n">
        <v>200</v>
      </c>
    </row>
    <row r="38">
      <c r="A38" s="4" t="inlineStr">
        <is>
          <t>Limited Partner [Member]</t>
        </is>
      </c>
    </row>
    <row r="39">
      <c r="A39" s="4" t="inlineStr">
        <is>
          <t>Aggregate capital contributions</t>
        </is>
      </c>
      <c r="C39" s="5" t="n">
        <v>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Schedule of Aggregate Minimum Operating Lease Payments (Details)</t>
        </is>
      </c>
      <c r="B1" s="2" t="inlineStr">
        <is>
          <t>Dec. 31, 2020USD ($)</t>
        </is>
      </c>
    </row>
    <row r="2">
      <c r="A2" s="3" t="inlineStr">
        <is>
          <t>Leases [Abstract]</t>
        </is>
      </c>
    </row>
    <row r="3">
      <c r="A3" s="4" t="inlineStr">
        <is>
          <t>2021</t>
        </is>
      </c>
      <c r="B3" s="5" t="n">
        <v>1398060</v>
      </c>
    </row>
    <row r="4">
      <c r="A4" s="4" t="inlineStr">
        <is>
          <t>2022</t>
        </is>
      </c>
      <c r="B4" s="6" t="n">
        <v>1398810</v>
      </c>
    </row>
    <row r="5">
      <c r="A5" s="4" t="inlineStr">
        <is>
          <t>2023</t>
        </is>
      </c>
      <c r="B5" s="6" t="n">
        <v>1400025</v>
      </c>
    </row>
    <row r="6">
      <c r="A6" s="4" t="inlineStr">
        <is>
          <t>2024</t>
        </is>
      </c>
      <c r="B6" s="6" t="n">
        <v>1401264</v>
      </c>
    </row>
    <row r="7">
      <c r="A7" s="4" t="inlineStr">
        <is>
          <t>2025</t>
        </is>
      </c>
      <c r="B7" s="6" t="n">
        <v>1402528</v>
      </c>
    </row>
    <row r="8">
      <c r="A8" s="4" t="inlineStr">
        <is>
          <t>Thereafter</t>
        </is>
      </c>
      <c r="B8" s="6" t="n">
        <v>15919696</v>
      </c>
    </row>
    <row r="9">
      <c r="A9" s="4" t="inlineStr">
        <is>
          <t>Total</t>
        </is>
      </c>
      <c r="B9" s="5" t="n">
        <v>229203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chedule of Unaudited Reconciliation of Net Income for Tax Reporting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income, per statements of income</t>
        </is>
      </c>
      <c r="B4" s="5" t="n">
        <v>724705</v>
      </c>
      <c r="C4" s="5" t="n">
        <v>786287</v>
      </c>
    </row>
    <row r="5">
      <c r="A5" s="4" t="inlineStr">
        <is>
          <t>Book to tax depreciation difference</t>
        </is>
      </c>
      <c r="B5" s="6" t="n">
        <v>-36155</v>
      </c>
      <c r="C5" s="6" t="n">
        <v>-6407</v>
      </c>
    </row>
    <row r="6">
      <c r="A6" s="4" t="inlineStr">
        <is>
          <t>Tax over (under) Book gain from asset disposition</t>
        </is>
      </c>
      <c r="B6" s="4" t="inlineStr">
        <is>
          <t xml:space="preserve"> </t>
        </is>
      </c>
      <c r="C6" s="4" t="inlineStr">
        <is>
          <t xml:space="preserve"> </t>
        </is>
      </c>
    </row>
    <row r="7">
      <c r="A7" s="4" t="inlineStr">
        <is>
          <t>Straight line rent adjustment</t>
        </is>
      </c>
      <c r="B7" s="4" t="inlineStr">
        <is>
          <t xml:space="preserve"> </t>
        </is>
      </c>
      <c r="C7" s="4" t="inlineStr">
        <is>
          <t xml:space="preserve"> </t>
        </is>
      </c>
    </row>
    <row r="8">
      <c r="A8" s="4" t="inlineStr">
        <is>
          <t>Penalties</t>
        </is>
      </c>
      <c r="B8" s="4" t="inlineStr">
        <is>
          <t xml:space="preserve"> </t>
        </is>
      </c>
      <c r="C8" s="4" t="inlineStr">
        <is>
          <t xml:space="preserve"> </t>
        </is>
      </c>
    </row>
    <row r="9">
      <c r="A9" s="4" t="inlineStr">
        <is>
          <t>Prepaid rent</t>
        </is>
      </c>
      <c r="B9" s="6" t="n">
        <v>-21947</v>
      </c>
      <c r="C9" s="6" t="n">
        <v>-21947</v>
      </c>
    </row>
    <row r="10">
      <c r="A10" s="4" t="inlineStr">
        <is>
          <t>Bad Debts</t>
        </is>
      </c>
      <c r="B10" s="4" t="inlineStr">
        <is>
          <t xml:space="preserve"> </t>
        </is>
      </c>
      <c r="C10" s="4" t="inlineStr">
        <is>
          <t xml:space="preserve"> </t>
        </is>
      </c>
    </row>
    <row r="11">
      <c r="A11" s="4" t="inlineStr">
        <is>
          <t>Other expense/deduction items with differences</t>
        </is>
      </c>
      <c r="B11" s="4" t="inlineStr">
        <is>
          <t xml:space="preserve"> </t>
        </is>
      </c>
      <c r="C11" s="4" t="inlineStr">
        <is>
          <t xml:space="preserve"> </t>
        </is>
      </c>
    </row>
    <row r="12">
      <c r="A12" s="4" t="inlineStr">
        <is>
          <t>Net income for tax reporting purposes</t>
        </is>
      </c>
      <c r="B12" s="5" t="n">
        <v>666603</v>
      </c>
      <c r="C12" s="5" t="n">
        <v>7579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0" customWidth="1" min="2" max="2"/>
  </cols>
  <sheetData>
    <row r="1">
      <c r="A1" s="1" t="inlineStr">
        <is>
          <t>Investment Properties (Details Narrative)</t>
        </is>
      </c>
      <c r="B1" s="2" t="inlineStr">
        <is>
          <t>Dec. 31, 2020RestaurantNumber</t>
        </is>
      </c>
    </row>
    <row r="2">
      <c r="A2" s="4" t="inlineStr">
        <is>
          <t>Property leased to fully constructed fast-food restaurants | Number</t>
        </is>
      </c>
      <c r="B2" s="6" t="n">
        <v>10</v>
      </c>
    </row>
    <row r="3">
      <c r="A3" s="4" t="inlineStr">
        <is>
          <t>Location of properties | Number</t>
        </is>
      </c>
      <c r="B3" s="6" t="n">
        <v>3</v>
      </c>
    </row>
    <row r="4">
      <c r="A4" s="4" t="inlineStr">
        <is>
          <t>Wendy's Restaurants [Member]</t>
        </is>
      </c>
    </row>
    <row r="5">
      <c r="A5" s="4" t="inlineStr">
        <is>
          <t>Property leased to fully constructed fast-food restaurants | Restaurant</t>
        </is>
      </c>
      <c r="B5" s="6" t="n">
        <v>8</v>
      </c>
    </row>
    <row r="6">
      <c r="A6" s="4" t="inlineStr">
        <is>
          <t>Applebee's Restaurant [Member]</t>
        </is>
      </c>
    </row>
    <row r="7">
      <c r="A7" s="4" t="inlineStr">
        <is>
          <t>Property leased to fully constructed fast-food restaurants | Restaurant</t>
        </is>
      </c>
      <c r="B7"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4" customWidth="1" min="2" max="2"/>
  </cols>
  <sheetData>
    <row r="1">
      <c r="A1" s="1" t="inlineStr">
        <is>
          <t>Partnership Agreement (Details Narrative)</t>
        </is>
      </c>
      <c r="B1" s="2" t="inlineStr">
        <is>
          <t>Dec. 31, 2020</t>
        </is>
      </c>
    </row>
    <row r="2">
      <c r="A2" s="4" t="inlineStr">
        <is>
          <t>Limited Partner [Member]</t>
        </is>
      </c>
    </row>
    <row r="3">
      <c r="A3" s="4" t="inlineStr">
        <is>
          <t>Net profits or losses from operations amended</t>
        </is>
      </c>
      <c r="B3" s="4" t="inlineStr">
        <is>
          <t>99.00%</t>
        </is>
      </c>
    </row>
    <row r="4">
      <c r="A4" s="4" t="inlineStr">
        <is>
          <t>Amended rate of net proceeds were to be distributed</t>
        </is>
      </c>
      <c r="B4" s="4" t="inlineStr">
        <is>
          <t>99.00%</t>
        </is>
      </c>
    </row>
    <row r="5">
      <c r="A5" s="4" t="inlineStr">
        <is>
          <t>Cumulative simple return on adjusted original capital</t>
        </is>
      </c>
      <c r="B5" s="4" t="inlineStr">
        <is>
          <t>10.00%</t>
        </is>
      </c>
    </row>
    <row r="6">
      <c r="A6" s="4" t="inlineStr">
        <is>
          <t>Amended distributions as percentage of adjusted original capital</t>
        </is>
      </c>
      <c r="B6" s="4" t="inlineStr">
        <is>
          <t>100.00%</t>
        </is>
      </c>
    </row>
    <row r="7">
      <c r="A7" s="4" t="inlineStr">
        <is>
          <t>Liquidation preference of limited partners amended</t>
        </is>
      </c>
      <c r="B7" s="4" t="inlineStr">
        <is>
          <t>13.50%</t>
        </is>
      </c>
    </row>
    <row r="8">
      <c r="A8" s="4" t="inlineStr">
        <is>
          <t>Net proceeds available for distribution</t>
        </is>
      </c>
      <c r="B8" s="4" t="inlineStr">
        <is>
          <t>99.00%</t>
        </is>
      </c>
    </row>
    <row r="9">
      <c r="A9" s="4" t="inlineStr">
        <is>
          <t>General Partner [Member]</t>
        </is>
      </c>
    </row>
    <row r="10">
      <c r="A10" s="4" t="inlineStr">
        <is>
          <t>Net profits or losses from operations amended</t>
        </is>
      </c>
      <c r="B10" s="4" t="inlineStr">
        <is>
          <t>1.00%</t>
        </is>
      </c>
    </row>
    <row r="11">
      <c r="A11" s="4" t="inlineStr">
        <is>
          <t>Amended rate of net proceeds were to be distributed</t>
        </is>
      </c>
      <c r="B11" s="4" t="inlineStr">
        <is>
          <t>1.00%</t>
        </is>
      </c>
    </row>
    <row r="12">
      <c r="A12" s="4" t="inlineStr">
        <is>
          <t>Net proceeds available for distribution</t>
        </is>
      </c>
      <c r="B12"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General Partner and its Affiliates (Details Narrative) - USD ($)</t>
        </is>
      </c>
      <c r="B1" s="2" t="inlineStr">
        <is>
          <t>Jan. 02, 2021</t>
        </is>
      </c>
      <c r="C1" s="2" t="inlineStr">
        <is>
          <t>Mar. 01, 2020</t>
        </is>
      </c>
      <c r="D1" s="2" t="inlineStr">
        <is>
          <t>Dec. 31, 2020</t>
        </is>
      </c>
      <c r="E1" s="2" t="inlineStr">
        <is>
          <t>Dec. 31, 2019</t>
        </is>
      </c>
    </row>
    <row r="2">
      <c r="A2" s="4" t="inlineStr">
        <is>
          <t>Payable to general partner</t>
        </is>
      </c>
      <c r="D2" s="5" t="n">
        <v>718</v>
      </c>
      <c r="E2" s="5" t="n">
        <v>1345</v>
      </c>
    </row>
    <row r="3">
      <c r="A3" s="4" t="inlineStr">
        <is>
          <t>Permanent Manager Agreement [Member]</t>
        </is>
      </c>
    </row>
    <row r="4">
      <c r="A4" s="4" t="inlineStr">
        <is>
          <t>Maximum reimbursement on office rent and related expenses</t>
        </is>
      </c>
      <c r="C4" s="5" t="n">
        <v>288300</v>
      </c>
    </row>
    <row r="5">
      <c r="A5" s="4" t="inlineStr">
        <is>
          <t>Percentage of increase in base fee and expenses reimbursement</t>
        </is>
      </c>
      <c r="C5" s="4" t="inlineStr">
        <is>
          <t>1.81%</t>
        </is>
      </c>
    </row>
    <row r="6">
      <c r="A6" s="4" t="inlineStr">
        <is>
          <t>Fees received from partnership, by general partner</t>
        </is>
      </c>
      <c r="C6" s="5" t="n">
        <v>23256</v>
      </c>
    </row>
    <row r="7">
      <c r="A7" s="4" t="inlineStr">
        <is>
          <t>Permanent Manager Agreement [Member] | Subsequent Event [Member]</t>
        </is>
      </c>
    </row>
    <row r="8">
      <c r="A8" s="4" t="inlineStr">
        <is>
          <t>Percentage of base fee on gross receipts</t>
        </is>
      </c>
      <c r="B8" s="4" t="inlineStr">
        <is>
          <t>4.00%</t>
        </is>
      </c>
    </row>
    <row r="9">
      <c r="A9" s="4" t="inlineStr">
        <is>
          <t>Initial annual minimum payment</t>
        </is>
      </c>
      <c r="B9" s="5" t="n">
        <v>159000</v>
      </c>
    </row>
    <row r="10">
      <c r="A10" s="4" t="inlineStr">
        <is>
          <t>Maximum reimbursement on office rent and related expenses</t>
        </is>
      </c>
      <c r="B10" s="5" t="n">
        <v>13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Dec. 31, 2020</t>
        </is>
      </c>
      <c r="C1" s="2" t="inlineStr">
        <is>
          <t>Dec. 31, 2019</t>
        </is>
      </c>
    </row>
    <row r="2">
      <c r="A2" s="3" t="inlineStr">
        <is>
          <t>Statement of Financial Position [Abstract]</t>
        </is>
      </c>
    </row>
    <row r="3">
      <c r="A3" s="4" t="inlineStr">
        <is>
          <t>Limited partners, interests outstanding</t>
        </is>
      </c>
      <c r="B3" s="7" t="n">
        <v>46280.3</v>
      </c>
      <c r="C3" s="7" t="n">
        <v>46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General Partner and its Affiliates - Schedule of Amounts Paid and/or Accrued to General Partner and its Affiliates (Details) - USD ($)</t>
        </is>
      </c>
      <c r="B1" s="2" t="inlineStr">
        <is>
          <t>12 Months Ended</t>
        </is>
      </c>
    </row>
    <row r="2">
      <c r="B2" s="2" t="inlineStr">
        <is>
          <t>Dec. 31, 2020</t>
        </is>
      </c>
      <c r="C2" s="2" t="inlineStr">
        <is>
          <t>Dec. 31, 2019</t>
        </is>
      </c>
    </row>
    <row r="3">
      <c r="A3" s="3" t="inlineStr">
        <is>
          <t>Related Party Transactions [Abstract]</t>
        </is>
      </c>
    </row>
    <row r="4">
      <c r="A4" s="4" t="inlineStr">
        <is>
          <t>Management fees</t>
        </is>
      </c>
      <c r="B4" s="5" t="n">
        <v>287446</v>
      </c>
      <c r="C4" s="5" t="n">
        <v>282052</v>
      </c>
    </row>
    <row r="5">
      <c r="A5" s="4" t="inlineStr">
        <is>
          <t>Overhead allowance</t>
        </is>
      </c>
      <c r="B5" s="6" t="n">
        <v>23188</v>
      </c>
      <c r="C5" s="6" t="n">
        <v>22758</v>
      </c>
    </row>
    <row r="6">
      <c r="A6" s="4" t="inlineStr">
        <is>
          <t>Leasing commissions</t>
        </is>
      </c>
      <c r="B6" s="4" t="inlineStr">
        <is>
          <t xml:space="preserve"> </t>
        </is>
      </c>
      <c r="C6" s="6" t="n">
        <v>12906</v>
      </c>
    </row>
    <row r="7">
      <c r="A7" s="4" t="inlineStr">
        <is>
          <t>Reimbursement for out-of-pocket expenses</t>
        </is>
      </c>
      <c r="B7" s="6" t="n">
        <v>2500</v>
      </c>
      <c r="C7" s="6" t="n">
        <v>2500</v>
      </c>
    </row>
    <row r="8">
      <c r="A8" s="4" t="inlineStr">
        <is>
          <t>Cash distribution</t>
        </is>
      </c>
      <c r="B8" s="6" t="n">
        <v>2870</v>
      </c>
      <c r="C8" s="6" t="n">
        <v>3145</v>
      </c>
    </row>
    <row r="9">
      <c r="A9" s="4" t="inlineStr">
        <is>
          <t>Amounts paid and/or accrued to the General Partner</t>
        </is>
      </c>
      <c r="B9" s="5" t="n">
        <v>316004</v>
      </c>
      <c r="C9" s="5" t="n">
        <v>3233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Owners with Greater than Ten Percent Beneficial Interests (Details Narrative) - USD ($)</t>
        </is>
      </c>
      <c r="B1" s="2" t="inlineStr">
        <is>
          <t>Dec. 31, 2020</t>
        </is>
      </c>
      <c r="C1" s="2" t="inlineStr">
        <is>
          <t>Dec. 31, 2019</t>
        </is>
      </c>
    </row>
    <row r="2">
      <c r="A2" s="4" t="inlineStr">
        <is>
          <t>Jesse Small [Member]</t>
        </is>
      </c>
    </row>
    <row r="3">
      <c r="A3" s="4" t="inlineStr">
        <is>
          <t>Outstanding advisory board fees</t>
        </is>
      </c>
      <c r="B3" s="4" t="inlineStr">
        <is>
          <t xml:space="preserve"> </t>
        </is>
      </c>
      <c r="C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Owners with Greater than Ten Percent Beneficial Interests - Schedule of Advisory Board Fees Paid to Jesse Small (Details) - USD ($)</t>
        </is>
      </c>
      <c r="B1" s="2" t="inlineStr">
        <is>
          <t>12 Months Ended</t>
        </is>
      </c>
    </row>
    <row r="2">
      <c r="B2" s="2" t="inlineStr">
        <is>
          <t>Dec. 31, 2020</t>
        </is>
      </c>
      <c r="C2" s="2" t="inlineStr">
        <is>
          <t>Dec. 31, 2019</t>
        </is>
      </c>
    </row>
    <row r="3">
      <c r="A3" s="4" t="inlineStr">
        <is>
          <t>Jesse Small [Member]</t>
        </is>
      </c>
    </row>
    <row r="4">
      <c r="A4" s="4" t="inlineStr">
        <is>
          <t>Advisory Board Fees paid</t>
        </is>
      </c>
      <c r="B4" s="5" t="n">
        <v>3000</v>
      </c>
      <c r="C4" s="5" t="n">
        <v>3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1" customWidth="1" min="2" max="2"/>
    <col width="80" customWidth="1" min="3" max="3"/>
    <col width="21" customWidth="1" min="4" max="4"/>
  </cols>
  <sheetData>
    <row r="1">
      <c r="A1" s="1" t="inlineStr">
        <is>
          <t>Contingent Liabilities (Details Narrative)</t>
        </is>
      </c>
      <c r="B1" s="2" t="inlineStr">
        <is>
          <t>Jan. 02, 2021USD ($)</t>
        </is>
      </c>
      <c r="C1" s="2" t="inlineStr">
        <is>
          <t>Dec. 31, 2020USD ($)Number</t>
        </is>
      </c>
      <c r="D1" s="2" t="inlineStr">
        <is>
          <t>Dec. 31, 2019USD ($)</t>
        </is>
      </c>
    </row>
    <row r="2">
      <c r="A2" s="4" t="inlineStr">
        <is>
          <t>Maximum percentage of disposition fees on sale of partnership properties</t>
        </is>
      </c>
      <c r="C2" s="4" t="inlineStr">
        <is>
          <t>3.00%</t>
        </is>
      </c>
    </row>
    <row r="3">
      <c r="A3" s="4" t="inlineStr">
        <is>
          <t>Number of partnership properties for sale | Number</t>
        </is>
      </c>
      <c r="C3" s="6" t="n">
        <v>3</v>
      </c>
    </row>
    <row r="4">
      <c r="A4" s="4" t="inlineStr">
        <is>
          <t>Percentage of disposition fees to be escrowed</t>
        </is>
      </c>
      <c r="C4" s="4" t="inlineStr">
        <is>
          <t>50.00%</t>
        </is>
      </c>
    </row>
    <row r="5">
      <c r="A5" s="4" t="inlineStr">
        <is>
          <t>Recovery level description</t>
        </is>
      </c>
      <c r="C5" s="4" t="inlineStr">
        <is>
          <t>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September 30, 2020, the Partnership may owe TPG $16,296 if the $6,000,000 recovery level is achieved.</t>
        </is>
      </c>
    </row>
    <row r="6">
      <c r="A6" s="4" t="inlineStr">
        <is>
          <t>Amount of recovery of funds</t>
        </is>
      </c>
      <c r="C6" s="5" t="n">
        <v>4500000</v>
      </c>
    </row>
    <row r="7">
      <c r="A7" s="4" t="inlineStr">
        <is>
          <t>Payable fee on achieving recovery level</t>
        </is>
      </c>
      <c r="C7" s="6" t="n">
        <v>16296</v>
      </c>
    </row>
    <row r="8">
      <c r="A8" s="4" t="inlineStr">
        <is>
          <t>Aggregate recovery of funds value</t>
        </is>
      </c>
      <c r="C8" s="5" t="n">
        <v>6000000</v>
      </c>
    </row>
    <row r="9">
      <c r="A9" s="4" t="inlineStr">
        <is>
          <t>Lease, option to extend</t>
        </is>
      </c>
      <c r="C9" s="4" t="inlineStr">
        <is>
          <t>During 2020, six (6) Wendy's leases were extended twenty (20) years through 2040 with significant increases in fixed rents. Such extended terms and future rentals are subject to market leasing commissions for the G.P. not to exceed 3%, subject to the G.P.'s discretion.</t>
        </is>
      </c>
    </row>
    <row r="10">
      <c r="A10" s="4" t="inlineStr">
        <is>
          <t>Lease commission description</t>
        </is>
      </c>
      <c r="C10" s="4" t="inlineStr">
        <is>
          <t>Although the lease terms were extended twenty (20) years through December 31, 2040 and a 3% commission would equate to $609,138 on guaranteed fixed rentals, the G.P. believes a market negotiation would limit any lease commission to the first 10 years of term.</t>
        </is>
      </c>
    </row>
    <row r="11">
      <c r="A11" s="4" t="inlineStr">
        <is>
          <t>Percentage of lease commission</t>
        </is>
      </c>
      <c r="C11" s="4" t="inlineStr">
        <is>
          <t>3.00%</t>
        </is>
      </c>
    </row>
    <row r="12">
      <c r="A12" s="4" t="inlineStr">
        <is>
          <t>Leasing commissions expense</t>
        </is>
      </c>
      <c r="C12" s="4" t="inlineStr">
        <is>
          <t xml:space="preserve"> </t>
        </is>
      </c>
      <c r="D12" s="5" t="n">
        <v>12906</v>
      </c>
    </row>
    <row r="13">
      <c r="A13" s="4" t="inlineStr">
        <is>
          <t>General Partner [Member]</t>
        </is>
      </c>
    </row>
    <row r="14">
      <c r="A14" s="4" t="inlineStr">
        <is>
          <t>Leasing commissions expense</t>
        </is>
      </c>
      <c r="C14" s="6" t="n">
        <v>609138</v>
      </c>
    </row>
    <row r="15">
      <c r="A15" s="4" t="inlineStr">
        <is>
          <t>Accrued lease commission</t>
        </is>
      </c>
      <c r="C15" s="5" t="n">
        <v>304569</v>
      </c>
    </row>
    <row r="16">
      <c r="A16" s="4" t="inlineStr">
        <is>
          <t>General Partner [Member] | Subsequent Event [Member]</t>
        </is>
      </c>
    </row>
    <row r="17">
      <c r="A17" s="4" t="inlineStr">
        <is>
          <t>Accrued lease commission</t>
        </is>
      </c>
      <c r="B17" s="5" t="n">
        <v>222634</v>
      </c>
    </row>
    <row r="18">
      <c r="A18" s="4" t="inlineStr">
        <is>
          <t>Deferred costs leasing gross</t>
        </is>
      </c>
      <c r="B18" s="6" t="n">
        <v>81935</v>
      </c>
    </row>
    <row r="19">
      <c r="A19" s="4" t="inlineStr">
        <is>
          <t>Unamortized deferred leasing commissions</t>
        </is>
      </c>
      <c r="B19" s="6" t="n">
        <v>44526</v>
      </c>
    </row>
    <row r="20">
      <c r="A20" s="4" t="inlineStr">
        <is>
          <t>Payments for lease commissions</t>
        </is>
      </c>
      <c r="B20" s="5" t="n">
        <v>178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PMA Indemnification Trust (Details Narrative)</t>
        </is>
      </c>
      <c r="B1" s="2" t="inlineStr">
        <is>
          <t>12 Months Ended</t>
        </is>
      </c>
    </row>
    <row r="2">
      <c r="B2" s="2" t="inlineStr">
        <is>
          <t>Dec. 31, 2020USD ($)</t>
        </is>
      </c>
    </row>
    <row r="3">
      <c r="A3" s="3" t="inlineStr">
        <is>
          <t>Banking and Thrift, Other Disclosures [Abstract]</t>
        </is>
      </c>
    </row>
    <row r="4">
      <c r="A4" s="4" t="inlineStr">
        <is>
          <t>Reserve related to partnership assets</t>
        </is>
      </c>
      <c r="B4" s="5" t="n">
        <v>250000</v>
      </c>
    </row>
    <row r="5">
      <c r="A5" s="4" t="inlineStr">
        <is>
          <t>Earnings credited to the trust</t>
        </is>
      </c>
      <c r="B5" s="5" t="n">
        <v>2298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Disclosures (Details Narrative) - USD ($)</t>
        </is>
      </c>
      <c r="B1" s="2" t="inlineStr">
        <is>
          <t>12 Months Ended</t>
        </is>
      </c>
    </row>
    <row r="2">
      <c r="B2" s="2" t="inlineStr">
        <is>
          <t>Dec. 31, 2020</t>
        </is>
      </c>
      <c r="C2" s="2" t="inlineStr">
        <is>
          <t>Dec. 31, 2019</t>
        </is>
      </c>
    </row>
    <row r="3">
      <c r="A3" s="3" t="inlineStr">
        <is>
          <t>Fair Value Disclosures [Abstract]</t>
        </is>
      </c>
    </row>
    <row r="4">
      <c r="A4" s="4" t="inlineStr">
        <is>
          <t>Recognition of transfers between levels of the fair value hierarchy</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Feb. 15, 2021</t>
        </is>
      </c>
      <c r="C1" s="2" t="inlineStr">
        <is>
          <t>Dec. 31, 2020</t>
        </is>
      </c>
      <c r="D1" s="2" t="inlineStr">
        <is>
          <t>Dec. 31, 2019</t>
        </is>
      </c>
    </row>
    <row r="2">
      <c r="A2" s="4" t="inlineStr">
        <is>
          <t>Distributions to limited partners</t>
        </is>
      </c>
      <c r="C2" s="5" t="n">
        <v>800000</v>
      </c>
      <c r="D2" s="5" t="n">
        <v>800000</v>
      </c>
    </row>
    <row r="3">
      <c r="A3" s="4" t="inlineStr">
        <is>
          <t>Subsequent Event [Member]</t>
        </is>
      </c>
    </row>
    <row r="4">
      <c r="A4" s="4" t="inlineStr">
        <is>
          <t>Distributions to limited partners</t>
        </is>
      </c>
      <c r="B4" s="5" t="n">
        <v>600000</v>
      </c>
    </row>
    <row r="5">
      <c r="A5" s="4" t="inlineStr">
        <is>
          <t>Distributions to limited partners per interest</t>
        </is>
      </c>
      <c r="B5" s="8" t="n">
        <v>1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Income - USD ($)</t>
        </is>
      </c>
      <c r="B1" s="2" t="inlineStr">
        <is>
          <t>12 Months Ended</t>
        </is>
      </c>
    </row>
    <row r="2">
      <c r="B2" s="2" t="inlineStr">
        <is>
          <t>Dec. 31, 2020</t>
        </is>
      </c>
      <c r="C2" s="2" t="inlineStr">
        <is>
          <t>Dec. 31, 2019</t>
        </is>
      </c>
    </row>
    <row r="3">
      <c r="A3" s="3" t="inlineStr">
        <is>
          <t>OPERATING REVENUES:</t>
        </is>
      </c>
    </row>
    <row r="4">
      <c r="A4" s="4" t="inlineStr">
        <is>
          <t>Rental income</t>
        </is>
      </c>
      <c r="B4" s="5" t="n">
        <v>1464364</v>
      </c>
      <c r="C4" s="5" t="n">
        <v>1498703</v>
      </c>
    </row>
    <row r="5">
      <c r="A5" s="4" t="inlineStr">
        <is>
          <t>TOTAL OPERATING REVENUES</t>
        </is>
      </c>
      <c r="B5" s="6" t="n">
        <v>1464364</v>
      </c>
      <c r="C5" s="6" t="n">
        <v>1498703</v>
      </c>
    </row>
    <row r="6">
      <c r="A6" s="3" t="inlineStr">
        <is>
          <t>EXPENSES:</t>
        </is>
      </c>
    </row>
    <row r="7">
      <c r="A7" s="4" t="inlineStr">
        <is>
          <t>Partnership management fees (Note 5)</t>
        </is>
      </c>
      <c r="B7" s="6" t="n">
        <v>287446</v>
      </c>
      <c r="C7" s="6" t="n">
        <v>282052</v>
      </c>
    </row>
    <row r="8">
      <c r="A8" s="4" t="inlineStr">
        <is>
          <t>Insurance</t>
        </is>
      </c>
      <c r="B8" s="6" t="n">
        <v>5953</v>
      </c>
      <c r="C8" s="6" t="n">
        <v>6129</v>
      </c>
    </row>
    <row r="9">
      <c r="A9" s="4" t="inlineStr">
        <is>
          <t>General and administrative</t>
        </is>
      </c>
      <c r="B9" s="6" t="n">
        <v>84090</v>
      </c>
      <c r="C9" s="6" t="n">
        <v>36354</v>
      </c>
    </row>
    <row r="10">
      <c r="A10" s="4" t="inlineStr">
        <is>
          <t>Advisory Board fees and expenses</t>
        </is>
      </c>
      <c r="B10" s="6" t="n">
        <v>6000</v>
      </c>
      <c r="C10" s="6" t="n">
        <v>8250</v>
      </c>
    </row>
    <row r="11">
      <c r="A11" s="4" t="inlineStr">
        <is>
          <t>Professional services</t>
        </is>
      </c>
      <c r="B11" s="6" t="n">
        <v>245340</v>
      </c>
      <c r="C11" s="6" t="n">
        <v>246616</v>
      </c>
    </row>
    <row r="12">
      <c r="A12" s="4" t="inlineStr">
        <is>
          <t>Other property expenses</t>
        </is>
      </c>
      <c r="B12" s="4" t="inlineStr">
        <is>
          <t xml:space="preserve"> </t>
        </is>
      </c>
      <c r="C12" s="6" t="n">
        <v>1823</v>
      </c>
    </row>
    <row r="13">
      <c r="A13" s="4" t="inlineStr">
        <is>
          <t>Depreciation</t>
        </is>
      </c>
      <c r="B13" s="6" t="n">
        <v>87734</v>
      </c>
      <c r="C13" s="6" t="n">
        <v>121130</v>
      </c>
    </row>
    <row r="14">
      <c r="A14" s="4" t="inlineStr">
        <is>
          <t>Amortization</t>
        </is>
      </c>
      <c r="B14" s="6" t="n">
        <v>27597</v>
      </c>
      <c r="C14" s="6" t="n">
        <v>26423</v>
      </c>
    </row>
    <row r="15">
      <c r="A15" s="4" t="inlineStr">
        <is>
          <t>TOTAL OPERATING EXPENSES</t>
        </is>
      </c>
      <c r="B15" s="6" t="n">
        <v>744160</v>
      </c>
      <c r="C15" s="6" t="n">
        <v>728777</v>
      </c>
    </row>
    <row r="16">
      <c r="A16" s="3" t="inlineStr">
        <is>
          <t>OTHER INCOME</t>
        </is>
      </c>
    </row>
    <row r="17">
      <c r="A17" s="4" t="inlineStr">
        <is>
          <t>Other interest income</t>
        </is>
      </c>
      <c r="B17" s="6" t="n">
        <v>4501</v>
      </c>
      <c r="C17" s="6" t="n">
        <v>11361</v>
      </c>
    </row>
    <row r="18">
      <c r="A18" s="4" t="inlineStr">
        <is>
          <t>Other miscellaneous income</t>
        </is>
      </c>
      <c r="B18" s="4" t="inlineStr">
        <is>
          <t xml:space="preserve"> </t>
        </is>
      </c>
      <c r="C18" s="6" t="n">
        <v>5000</v>
      </c>
    </row>
    <row r="19">
      <c r="A19" s="4" t="inlineStr">
        <is>
          <t>TOTAL OTHER INCOME</t>
        </is>
      </c>
      <c r="B19" s="6" t="n">
        <v>4501</v>
      </c>
      <c r="C19" s="6" t="n">
        <v>16361</v>
      </c>
    </row>
    <row r="20">
      <c r="A20" s="4" t="inlineStr">
        <is>
          <t>INCOME FROM CONTINUING OPERATIONS</t>
        </is>
      </c>
      <c r="B20" s="6" t="n">
        <v>724705</v>
      </c>
      <c r="C20" s="6" t="n">
        <v>786287</v>
      </c>
    </row>
    <row r="21">
      <c r="A21" s="4" t="inlineStr">
        <is>
          <t>NET INCOME</t>
        </is>
      </c>
      <c r="B21" s="6" t="n">
        <v>724705</v>
      </c>
      <c r="C21" s="6" t="n">
        <v>786287</v>
      </c>
    </row>
    <row r="22">
      <c r="A22" s="4" t="inlineStr">
        <is>
          <t>NET INCOME- GENERAL PARTNER</t>
        </is>
      </c>
      <c r="B22" s="6" t="n">
        <v>7247</v>
      </c>
      <c r="C22" s="6" t="n">
        <v>7863</v>
      </c>
    </row>
    <row r="23">
      <c r="A23" s="4" t="inlineStr">
        <is>
          <t>NET INCOME- LIMITED PARTNERS</t>
        </is>
      </c>
      <c r="B23" s="5" t="n">
        <v>717458</v>
      </c>
      <c r="C23" s="5" t="n">
        <v>778424</v>
      </c>
    </row>
    <row r="24">
      <c r="A24" s="3" t="inlineStr">
        <is>
          <t>Based on 46,280.3 interests outstanding:</t>
        </is>
      </c>
    </row>
    <row r="25">
      <c r="A25" s="4" t="inlineStr">
        <is>
          <t>NET INCOME PER LIMITED PARTNERSHIP INTEREST (BASIC AND DILUTED)</t>
        </is>
      </c>
      <c r="B25" s="8" t="n">
        <v>15.5</v>
      </c>
      <c r="C25" s="8" t="n">
        <v>1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ements of Income (Parenthetical) - shares</t>
        </is>
      </c>
      <c r="B1" s="2" t="inlineStr">
        <is>
          <t>Dec. 31, 2020</t>
        </is>
      </c>
      <c r="C1" s="2" t="inlineStr">
        <is>
          <t>Dec. 31, 2019</t>
        </is>
      </c>
    </row>
    <row r="2">
      <c r="A2" s="3" t="inlineStr">
        <is>
          <t>Income Statement [Abstract]</t>
        </is>
      </c>
    </row>
    <row r="3">
      <c r="A3" s="4" t="inlineStr">
        <is>
          <t>Limited partners capital account, interests outstanding</t>
        </is>
      </c>
      <c r="B3" s="7" t="n">
        <v>46280.3</v>
      </c>
      <c r="C3" s="7"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1" customWidth="1" min="1" max="1"/>
    <col width="55" customWidth="1" min="2" max="2"/>
    <col width="55" customWidth="1" min="3" max="3"/>
    <col width="63" customWidth="1" min="4" max="4"/>
    <col width="63" customWidth="1" min="5" max="5"/>
    <col width="77" customWidth="1" min="6" max="6"/>
    <col width="46" customWidth="1" min="7" max="7"/>
    <col width="25" customWidth="1" min="8" max="8"/>
    <col width="25" customWidth="1" min="9" max="9"/>
    <col width="13" customWidth="1" min="10" max="10"/>
  </cols>
  <sheetData>
    <row r="1">
      <c r="A1" s="1" t="inlineStr">
        <is>
          <t>Statements of Partners' Capital - USD ($)</t>
        </is>
      </c>
      <c r="B1" s="2" t="inlineStr">
        <is>
          <t>Cumulative Net Income [Member]General Partner [Member]</t>
        </is>
      </c>
      <c r="C1" s="2" t="inlineStr">
        <is>
          <t>Cumulative Net Income [Member]Limited Partner [Member]</t>
        </is>
      </c>
      <c r="D1" s="2" t="inlineStr">
        <is>
          <t>Cumulative Cash Distributions [Member]General Partner [Member]</t>
        </is>
      </c>
      <c r="E1" s="2" t="inlineStr">
        <is>
          <t>Cumulative Cash Distributions [Member]Limited Partner [Member]</t>
        </is>
      </c>
      <c r="F1" s="2" t="inlineStr">
        <is>
          <t>Capital Contributions Net of Offering Costs [Member]Limited Partner [Member]</t>
        </is>
      </c>
      <c r="G1" s="2" t="inlineStr">
        <is>
          <t>Reallocation [Member]Limited Partner [Member]</t>
        </is>
      </c>
      <c r="H1" s="2" t="inlineStr">
        <is>
          <t>General Partner [Member]</t>
        </is>
      </c>
      <c r="I1" s="2" t="inlineStr">
        <is>
          <t>Limited Partner [Member]</t>
        </is>
      </c>
      <c r="J1" s="2" t="inlineStr">
        <is>
          <t>Total</t>
        </is>
      </c>
    </row>
    <row r="2">
      <c r="A2" s="4" t="inlineStr">
        <is>
          <t>Balance, Beginning at Dec. 31, 2018</t>
        </is>
      </c>
      <c r="B2" s="5" t="n">
        <v>368941</v>
      </c>
      <c r="C2" s="5" t="n">
        <v>42891026</v>
      </c>
      <c r="D2" s="5" t="n">
        <v>-152900</v>
      </c>
      <c r="E2" s="5" t="n">
        <v>-77327268</v>
      </c>
      <c r="F2" s="5" t="n">
        <v>39358468</v>
      </c>
      <c r="G2" s="5" t="n">
        <v>-840229</v>
      </c>
      <c r="H2" s="5" t="n">
        <v>216041</v>
      </c>
      <c r="I2" s="5" t="n">
        <v>4081997</v>
      </c>
      <c r="J2" s="5" t="n">
        <v>4298038</v>
      </c>
    </row>
    <row r="3">
      <c r="A3" s="4" t="inlineStr">
        <is>
          <t>Net Income</t>
        </is>
      </c>
      <c r="B3" s="6" t="n">
        <v>7863</v>
      </c>
      <c r="C3" s="6" t="n">
        <v>778424</v>
      </c>
      <c r="D3" s="4" t="inlineStr">
        <is>
          <t xml:space="preserve"> </t>
        </is>
      </c>
      <c r="E3" s="4" t="inlineStr">
        <is>
          <t xml:space="preserve"> </t>
        </is>
      </c>
      <c r="F3" s="4" t="inlineStr">
        <is>
          <t xml:space="preserve"> </t>
        </is>
      </c>
      <c r="G3" s="4" t="inlineStr">
        <is>
          <t xml:space="preserve"> </t>
        </is>
      </c>
      <c r="H3" s="6" t="n">
        <v>7863</v>
      </c>
      <c r="I3" s="6" t="n">
        <v>778424</v>
      </c>
      <c r="J3" s="6" t="n">
        <v>786287</v>
      </c>
    </row>
    <row r="4">
      <c r="A4" s="4" t="inlineStr">
        <is>
          <t>Cash Distributions ($17.29 per limited partnership interest)</t>
        </is>
      </c>
      <c r="B4" s="4" t="inlineStr">
        <is>
          <t xml:space="preserve"> </t>
        </is>
      </c>
      <c r="C4" s="4" t="inlineStr">
        <is>
          <t xml:space="preserve"> </t>
        </is>
      </c>
      <c r="D4" s="6" t="n">
        <v>-3145</v>
      </c>
      <c r="E4" s="6" t="n">
        <v>-800000</v>
      </c>
      <c r="F4" s="4" t="inlineStr">
        <is>
          <t xml:space="preserve"> </t>
        </is>
      </c>
      <c r="G4" s="4" t="inlineStr">
        <is>
          <t xml:space="preserve"> </t>
        </is>
      </c>
      <c r="H4" s="6" t="n">
        <v>-3145</v>
      </c>
      <c r="I4" s="6" t="n">
        <v>-800000</v>
      </c>
      <c r="J4" s="6" t="n">
        <v>-803145</v>
      </c>
    </row>
    <row r="5">
      <c r="A5" s="4" t="inlineStr">
        <is>
          <t>Balance, Ending at Dec. 31, 2019</t>
        </is>
      </c>
      <c r="B5" s="6" t="n">
        <v>376804</v>
      </c>
      <c r="C5" s="6" t="n">
        <v>43669450</v>
      </c>
      <c r="D5" s="6" t="n">
        <v>-156045</v>
      </c>
      <c r="E5" s="6" t="n">
        <v>-78127268</v>
      </c>
      <c r="F5" s="6" t="n">
        <v>39358468</v>
      </c>
      <c r="G5" s="6" t="n">
        <v>-840229</v>
      </c>
      <c r="H5" s="6" t="n">
        <v>220759</v>
      </c>
      <c r="I5" s="6" t="n">
        <v>4060421</v>
      </c>
      <c r="J5" s="6" t="n">
        <v>4281180</v>
      </c>
    </row>
    <row r="6">
      <c r="A6" s="4" t="inlineStr">
        <is>
          <t>Net Income</t>
        </is>
      </c>
      <c r="B6" s="6" t="n">
        <v>7247</v>
      </c>
      <c r="C6" s="6" t="n">
        <v>717458</v>
      </c>
      <c r="D6" s="4" t="inlineStr">
        <is>
          <t xml:space="preserve"> </t>
        </is>
      </c>
      <c r="E6" s="4" t="inlineStr">
        <is>
          <t xml:space="preserve"> </t>
        </is>
      </c>
      <c r="F6" s="4" t="inlineStr">
        <is>
          <t xml:space="preserve"> </t>
        </is>
      </c>
      <c r="G6" s="4" t="inlineStr">
        <is>
          <t xml:space="preserve"> </t>
        </is>
      </c>
      <c r="H6" s="6" t="n">
        <v>7247</v>
      </c>
      <c r="I6" s="6" t="n">
        <v>717458</v>
      </c>
      <c r="J6" s="6" t="n">
        <v>724705</v>
      </c>
    </row>
    <row r="7">
      <c r="A7" s="4" t="inlineStr">
        <is>
          <t>Cash Distributions ($17.29 per limited partnership interest)</t>
        </is>
      </c>
      <c r="B7" s="4" t="inlineStr">
        <is>
          <t xml:space="preserve"> </t>
        </is>
      </c>
      <c r="C7" s="4" t="inlineStr">
        <is>
          <t xml:space="preserve"> </t>
        </is>
      </c>
      <c r="D7" s="6" t="n">
        <v>-2899</v>
      </c>
      <c r="E7" s="6" t="n">
        <v>-800000</v>
      </c>
      <c r="F7" s="4" t="inlineStr">
        <is>
          <t xml:space="preserve"> </t>
        </is>
      </c>
      <c r="G7" s="4" t="inlineStr">
        <is>
          <t xml:space="preserve"> </t>
        </is>
      </c>
      <c r="H7" s="6" t="n">
        <v>-2899</v>
      </c>
      <c r="I7" s="6" t="n">
        <v>-800000</v>
      </c>
      <c r="J7" s="6" t="n">
        <v>-802899</v>
      </c>
    </row>
    <row r="8">
      <c r="A8" s="4" t="inlineStr">
        <is>
          <t>Balance, Ending at Dec. 31, 2020</t>
        </is>
      </c>
      <c r="B8" s="5" t="n">
        <v>384051</v>
      </c>
      <c r="C8" s="5" t="n">
        <v>44386908</v>
      </c>
      <c r="D8" s="5" t="n">
        <v>-158944</v>
      </c>
      <c r="E8" s="5" t="n">
        <v>-78927268</v>
      </c>
      <c r="F8" s="5" t="n">
        <v>39358468</v>
      </c>
      <c r="G8" s="5" t="n">
        <v>-840229</v>
      </c>
      <c r="H8" s="5" t="n">
        <v>225107</v>
      </c>
      <c r="I8" s="5" t="n">
        <v>3977879</v>
      </c>
      <c r="J8" s="5" t="n">
        <v>4202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Partners' Capital (Parenthetical) - $ / shares</t>
        </is>
      </c>
      <c r="B1" s="2" t="inlineStr">
        <is>
          <t>12 Months Ended</t>
        </is>
      </c>
    </row>
    <row r="2">
      <c r="B2" s="2" t="inlineStr">
        <is>
          <t>Dec. 31, 2020</t>
        </is>
      </c>
      <c r="C2" s="2" t="inlineStr">
        <is>
          <t>Dec. 31, 2019</t>
        </is>
      </c>
    </row>
    <row r="3">
      <c r="A3" s="3" t="inlineStr">
        <is>
          <t>Statement of Partners' Capital [Abstract]</t>
        </is>
      </c>
    </row>
    <row r="4">
      <c r="A4" s="4" t="inlineStr">
        <is>
          <t>Cash distributions per limited partnership interest</t>
        </is>
      </c>
      <c r="B4" s="8" t="n">
        <v>17.29</v>
      </c>
      <c r="C4" s="8" t="n">
        <v>1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724705</v>
      </c>
      <c r="C4" s="5" t="n">
        <v>786287</v>
      </c>
    </row>
    <row r="5">
      <c r="A5" s="3" t="inlineStr">
        <is>
          <t>Adjustments to reconcile net income to net cash from operating activities:</t>
        </is>
      </c>
    </row>
    <row r="6">
      <c r="A6" s="4" t="inlineStr">
        <is>
          <t>Depreciation and amortization</t>
        </is>
      </c>
      <c r="B6" s="6" t="n">
        <v>115330</v>
      </c>
      <c r="C6" s="6" t="n">
        <v>147554</v>
      </c>
    </row>
    <row r="7">
      <c r="A7" s="3" t="inlineStr">
        <is>
          <t>Changes in operating assets and liabilities:</t>
        </is>
      </c>
    </row>
    <row r="8">
      <c r="A8" s="4" t="inlineStr">
        <is>
          <t>Decrease (Increase) in rents and other receivables</t>
        </is>
      </c>
      <c r="B8" s="6" t="n">
        <v>12908</v>
      </c>
      <c r="C8" s="6" t="n">
        <v>-144979</v>
      </c>
    </row>
    <row r="9">
      <c r="A9" s="4" t="inlineStr">
        <is>
          <t>Decrease in security deposit escrow</t>
        </is>
      </c>
      <c r="B9" s="6" t="n">
        <v>5071</v>
      </c>
      <c r="C9" s="6" t="n">
        <v>5217</v>
      </c>
    </row>
    <row r="10">
      <c r="A10" s="4" t="inlineStr">
        <is>
          <t>(Increase) Decrease in prepaid insurance</t>
        </is>
      </c>
      <c r="B10" s="6" t="n">
        <v>-86</v>
      </c>
      <c r="C10" s="6" t="n">
        <v>151</v>
      </c>
    </row>
    <row r="11">
      <c r="A11" s="4" t="inlineStr">
        <is>
          <t>Decrease in utility deposit</t>
        </is>
      </c>
      <c r="B11" s="4" t="inlineStr">
        <is>
          <t xml:space="preserve"> </t>
        </is>
      </c>
      <c r="C11" s="6" t="n">
        <v>6530</v>
      </c>
    </row>
    <row r="12">
      <c r="A12" s="4" t="inlineStr">
        <is>
          <t>Decrease in accounts payable and accrued expenses</t>
        </is>
      </c>
      <c r="B12" s="6" t="n">
        <v>-14254</v>
      </c>
      <c r="C12" s="6" t="n">
        <v>-3272</v>
      </c>
    </row>
    <row r="13">
      <c r="A13" s="4" t="inlineStr">
        <is>
          <t>Decrease (Increase) in deferred award escrow</t>
        </is>
      </c>
      <c r="B13" s="6" t="n">
        <v>2106</v>
      </c>
      <c r="C13" s="6" t="n">
        <v>-249</v>
      </c>
    </row>
    <row r="14">
      <c r="A14" s="4" t="inlineStr">
        <is>
          <t>Payment of leasing commission</t>
        </is>
      </c>
      <c r="B14" s="4" t="inlineStr">
        <is>
          <t xml:space="preserve"> </t>
        </is>
      </c>
      <c r="C14" s="6" t="n">
        <v>-38716</v>
      </c>
    </row>
    <row r="15">
      <c r="A15" s="4" t="inlineStr">
        <is>
          <t>Security deposit refund</t>
        </is>
      </c>
      <c r="B15" s="6" t="n">
        <v>-5000</v>
      </c>
      <c r="C15" s="6" t="n">
        <v>-5000</v>
      </c>
    </row>
    <row r="16">
      <c r="A16" s="4" t="inlineStr">
        <is>
          <t>Net cash provided from operating activities</t>
        </is>
      </c>
      <c r="B16" s="6" t="n">
        <v>840780</v>
      </c>
      <c r="C16" s="6" t="n">
        <v>753523</v>
      </c>
    </row>
    <row r="17">
      <c r="A17" s="3" t="inlineStr">
        <is>
          <t>CASH FLOWS USED IN INVESTING ACTIVITIES:</t>
        </is>
      </c>
    </row>
    <row r="18">
      <c r="A18" s="4" t="inlineStr">
        <is>
          <t>Interest applied to Indemnification Trust account</t>
        </is>
      </c>
      <c r="B18" s="6" t="n">
        <v>-4231</v>
      </c>
      <c r="C18" s="6" t="n">
        <v>-10864</v>
      </c>
    </row>
    <row r="19">
      <c r="A19" s="4" t="inlineStr">
        <is>
          <t>Net cash used in investing activities</t>
        </is>
      </c>
      <c r="B19" s="6" t="n">
        <v>-4231</v>
      </c>
      <c r="C19" s="6" t="n">
        <v>-10864</v>
      </c>
    </row>
    <row r="20">
      <c r="A20" s="3" t="inlineStr">
        <is>
          <t>CASH FLOWS USED IN FINANCING ACTIVITIES:</t>
        </is>
      </c>
    </row>
    <row r="21">
      <c r="A21" s="4" t="inlineStr">
        <is>
          <t>Cash distributions to Limited Partners</t>
        </is>
      </c>
      <c r="B21" s="6" t="n">
        <v>-800000</v>
      </c>
      <c r="C21" s="6" t="n">
        <v>-800000</v>
      </c>
    </row>
    <row r="22">
      <c r="A22" s="4" t="inlineStr">
        <is>
          <t>Cash distributions to General Partner</t>
        </is>
      </c>
      <c r="B22" s="6" t="n">
        <v>-3526</v>
      </c>
      <c r="C22" s="6" t="n">
        <v>-2798</v>
      </c>
    </row>
    <row r="23">
      <c r="A23" s="4" t="inlineStr">
        <is>
          <t>Net cash used in financing activities</t>
        </is>
      </c>
      <c r="B23" s="6" t="n">
        <v>-803526</v>
      </c>
      <c r="C23" s="6" t="n">
        <v>-802798</v>
      </c>
    </row>
    <row r="24">
      <c r="A24" s="4" t="inlineStr">
        <is>
          <t>NET INCREASE (DECREASE) IN CASH</t>
        </is>
      </c>
      <c r="B24" s="6" t="n">
        <v>33023</v>
      </c>
      <c r="C24" s="6" t="n">
        <v>-60139</v>
      </c>
    </row>
    <row r="25">
      <c r="A25" s="4" t="inlineStr">
        <is>
          <t>CASH AT BEGINNING OF YEAR</t>
        </is>
      </c>
      <c r="B25" s="6" t="n">
        <v>39221</v>
      </c>
      <c r="C25" s="6" t="n">
        <v>99360</v>
      </c>
    </row>
    <row r="26">
      <c r="A26" s="4" t="inlineStr">
        <is>
          <t>CASH AT END OF YEAR</t>
        </is>
      </c>
      <c r="B26" s="5" t="n">
        <v>72244</v>
      </c>
      <c r="C26" s="5" t="n">
        <v>392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1. ORGANIZATION AND SIGNIFICANT ACCOUNTING
POLICIES: DiVall Insured Income Properties 2 Limited
Partnership (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 A subsequent offering of limited partnership interests
closed on February 22, 1990, with 46,280.3 limited partnership interests (“Interests”) having been sold in that offering,
resulting in total proceeds to the Partnership, net of underwriting compensation and other offering costs, of $39,358,468. The Partnership is currently engaged in the
business of owning and operating its investment portfolio of commercial real estate properties (the “Properties”).
The Properties are leased on a triple net basis primarily to, and operated by, franchisors or franchisees of national, regional,
and local retail chains under primarily long-term leases. Nine lessees are fast food, family style, and casual/theme restaurants,
with the tenth lessee being an automotive supply store. As of December 31, 2020, the Partnership owned 10 Properties, which are
located in a total of three states. The Partnership is scheduled to be dissolved
on November 30, 2023,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previously by a majority of the limited partners. During the second and third quarters
of the nine odd numbered years from 2001 through 2017,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outstanding Interests did not vote in favor of any of the Consents. Therefore, the Partnership continues to operate as a
going concern.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Significant Accounting Policies Financial Statement Presentation The accounts of the Partnership are maintained
on the accrual basis of accounting for financial statement purpose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carrying value of real estate held for investment. Cash Concentrations of Credit Risk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20, eight of the Partnership’s 10 Properties are leased to three significant tenants, Wendgusta, LLC (“Wendgusta”),
Wendcharles I, LLC (“Wendcharles I”) and Wendcharles II, LLC (“Wendcharles II”), all three of whom are
Wendy’s restaurant franchisees. The property lease(s) for these three tenants comprised approximately 59%, 18% and 9%, respectively,
of the Partnership’s total 2020 operating base rents reflected for the year ended December 31, 2020. Rent and Other Receivables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20 and 2019 there were
no values for allowance for doubtful accounts based on an analysis of specific accounts and historical experience. Revenue Recognition Rental revenue from investment properties is
recognized on the straight-line basis over the life of the respective lease when collectability is reasonably assured. Percentage
rents are accrued only when the tenant has reached the sales breakpoint stipulated in the lease and collectability is reasonably
assured. Original lease terms for the majority of the
leased Properties were generally five to 20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the General Partner’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 As of December 31, 2020, the aggregate minimum
operating lease payments to be received under the current operating leases for the Properties are as follows: Year ending December 31,
2021 $ 1,398,060
2022 1,398,810
2023 1,400,025
2024 1,401,264
2025 1,402,528
Thereafter 15,919,696
$ 22,920,383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Income Taxes No provision for federal income taxes has been
made, as any liability for such taxes would be that of the individual partners rather than the Partnership. At December 31, 2020,
the tax basis of the Partnership’s assets exceeded the amounts reported in the December 31, 2020 financial statements by
approximately $6,634,751. The following represents an unaudited reconciliation
of net income as stated on the Partnership statements of income to net income for tax reporting purposes:
2020 2019
(Unaudited) (Unaudited)
Net income, per statements of income $ 724,705 $ 786,287
Book to tax depreciation difference $ (36,155 ) (6,407 )
Tax over (under) Book gain from asset disposition - -
Straight line rent adjustment - -
Penalties - -
Prepaid rent (21,947 ) (21,947 )
Bad Debts - -
Other expense/deduction items with differences - -
Net income for tax reporting purposes $ 666,603 $ 757,933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7. Ohio - Commercial Activates
Tax CAT The Commercial Activity Tax (CAT) is an annual
tax imposed on the privilege of doing business in Ohio, measured by gross receipts from business activities in Ohio. Businesses
with Ohio taxable gross receipts of $150,000 or more per calendar year are subject to the CAT tax. Such “taxable gross receipts”,
include i) gross rents and royalties from real property located in Ohio, and ii) gross receipts from the sale of real property
located in Ohio. For calendar years 2006 and thereafter, the first $1 million in taxable gross receipts are taxed at $150, thereafter
at a rate of 0.2600%. For tax years prior to December 31, 2013, there is an annual minimum tax (AMT) of $150. Since the Partnership
has not had gross receipts in excess of $150,000 for the periods ended December 31, 2020 and 2019, the CAT tax is not applicable
to the Partnership for the periods indicated. Reportable Segments The Partnership considers its operations to
be in only one segment, the operation of a portfolio of commercial real estate leased on a triple net basis, and therefore no segment
disclosure is made. Investment Properties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20 and 2019, accumulated amortization amounted to $102,841 and $75,244, respectively. Deferred tenant award proceeds escrow represents
the portion of the award proceeds from the sale of the portion of the Mt. Pleasant, South Carolina property that are being paid
to the tenant ratably over 99 months beginning August 1, 2013.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20 and 2019. Fair Value Measurements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3:39:18Z</dcterms:created>
  <dcterms:modified xmlns:dcterms="http://purl.org/dc/terms/" xmlns:xsi="http://www.w3.org/2001/XMLSchema-instance" xsi:type="dcterms:W3CDTF">2021-03-26T13:39:18Z</dcterms:modified>
</cp:coreProperties>
</file>